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7">
  <si>
    <t>Label</t>
  </si>
  <si>
    <t>Element</t>
  </si>
  <si>
    <t>Value</t>
  </si>
  <si>
    <t>Risk/Return:</t>
  </si>
  <si>
    <t>rr_RiskReturnAbstract</t>
  </si>
  <si>
    <t>Document Type</t>
  </si>
  <si>
    <t>dei_DocumentType</t>
  </si>
  <si>
    <t>Document Period End Date</t>
  </si>
  <si>
    <t>dei_DocumentPeriodEndDate</t>
  </si>
  <si>
    <t>Nov. 1,
		2017</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01, 2017</t>
  </si>
  <si>
    <t xml:space="preserve">AMG FUNDS IV (formerly ASTON FUNDS) AMG Managers Montag &amp; Caldwell Balanced Fund (formerly ASTON/Montag &amp; Caldwell Balanced Fund) Supplement dated November 1, 2017 to the Prospectus, dated February 27, 2017, as revised October 1, 2017 The following information supplements and supersedes any information to the contrary relating to AMG Managers Montag &amp; Caldwell Balanced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4% of the Fund’s average daily net assets, subject to later reimbursement by the Fund in certain circumstances. Effective on the Implementation Date, the Prospectus will be revised as follows: The sections under “Summary of the Funds – AMG Managers Montag &amp; Caldwell Balanced Fund” titled “Fees and Expenses of the Fund” and “Expense Example” on page 19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65 % 0.65 % Distribution and Service (12b-1) Fees 0.25 % None Other Expenses 1 0.48 % 0.48 % Acquired Fund Fees and Expenses 0.01 % 0.01 % Total Annual Fund Operating Expenses 1.39 % 1.14 % Fee Waiver and Expense Reimbursements 2 (0.03 )% (0.03 )% Total Annual Fund Operating Expenses After Fee Waiver and Expense Reimbursements 2 1.36 % 1.11 %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38 $ 436 $ 757 $ 1,665 Class I $ 113 $ 358 $ 624 $ 1,382 AMG FUNDS IV (formerly ASTON FUNDS) AMG Managers Montag &amp; Caldwell Mid Cap Growth Fund (formerly ASTON/Montag &amp; Caldwell Mid Cap Growth Fund) Supplement dated November 1, 2017 to the Prospectus, dated February 27, 2017, as revised October 1, 2017 The following information supplements and supersedes any information to the contrary relating to AMG Managers Montag &amp; Caldwell Mid Cap Growth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5% of the Fund’s average daily net assets, subject to later reimbursement by the Fund in certain circumstances. Effective on the Implementation Date, the Prospectus will be revised as follows: The sections under “Summary of the Funds – AMG Managers Montag &amp; Caldwell Mid Cap Growth Fund” titled “Fees and Expenses of the Fund” and “Expense Example” on page 25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75 % 0.75 % Distribution and Service (12b-1) Fees 0.25 % None Other Expenses 1 0.84 % 0.84 % Acquired Fund Fees and Expenses 0.01 % 0.01 % Total Annual Fund Operating Expenses 1.85 % 1.60 % Fee Waiver and Expense Reimbursements 2 (0.59 )% (0.59 )% Total Annual Fund Operating Expenses After Fee Waiver and Expense Reimbursements 2 1.26 % 1.01 %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28 $ 504 $ 926 $ 2,104 Class I $ 103 $ 427 $ 796 $ 1,833 AMG FUNDS IV (formerly ASTON FUNDS) AMG Managers Value Partners Asia Dividend Fund (formerly ASTON/Value Partners Asia Dividend Fund) Supplement dated November 1, 2017 to the Prospectus, dated February 27, 2017, as revised October 1, 2017 The following information supplements and supersedes any information to the contrary relating to AMG Managers Value Partners Asia Dividend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5% of the Fund’s average daily net assets, subject to later reimbursement by the Fund in certain circumstances. Effective on the Implementation Date, the Prospectus will be revised as follows: The sections under “Summary of the Funds – AMG Managers Value Partners Asia Dividend Fund” titled “Fees and Expenses of the Fund” and “Expense Example” on page 28 will be deleted and replaced with the following: FEES AND EXPENSES OF THE FUND The tables below describe the fees and expenses that you may pay if you buy and hold shares of the Fund. Shareholder Fees (fees paid directly from your investment) Class N Class I Redemption/Exchange Fee (as a percentage of the amount redeemed, if applicable, within 90 days of purchase) 2.00 % 2.00 % Annual Fund Operating Expenses (expenses that you pay each year as a percentage of the value of your investment) Class N Class I Management Fee 1 0.80 % 0.80 % Distribution and Service (12b-1) Fees 0.25 % None Other Expenses 2 1.65 % 1.65 % Acquired Fund Fees and Expenses 0.01 % 0.01 % Total Annual Fund Operating Expenses 2.71 % 2.46 % Fee Waiver and Expense Reimbursements 3 (1.30 )% (1.30 )% Total Annual Fund Operating Expenses After Fee Waiver and Expense Reimbursements 3 1.41 % 1.16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44 $ 674 $ 1,278 $ 2,912 Class I $ 118 $ 598 $ 1,151 $ 2,662 AMG FUNDS IV (formerly ASTON FUNDS) AMG Managers DoubleLine Core Plus Bond Fund (formerly ASTON/DoubleLine Core Plus Fixed Income Fund) Supplement dated November 1, 2017 to the Prospectus, dated October 1, 2017 The following information supplements and supersedes any information to the contrary relating to AMG Managers DoubleLine Core Plus Bond Fund (the “Fund”), a series of AMG Funds IV (the “Trust”), contained in the Fund’s Prospectus (the “Prospectus”), dat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1% of the Fund’s average daily net assets, subject to later reimbursement by the Fund in certain circumstances. Effective on the Implementation Date, the Prospectus will be revised as follows: The sections under “Summary of the Funds – AMG Managers DoubleLine Core Plus Bond Fund” titled “Fees and Expenses of the Fund” and “Expense Example” on page 3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1 Management Fee 2 0.45 % 0.45 % 0.45 % Distribution and Service (12b-1) Fees 0.25 % None None Other Expenses 2 0.32 % 0.32 % 0.24 % Acquired Fund Fees and Expenses 0.02 % 0.02 % 0.02 % Total Annual Fund Operating Expenses 1.04 % 0.79 % 0.71 % Fee Waiver and Expense Reimbursements 3,4 (0.09 )% (0.09 )% (0.09 )% Total Annual Fund Operating Expenses After Fee Waiver and Expense Reimbursements 3,4 0.95 % 0.70 % 0.62 % 1 2 3 4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administration fee waiver through October 1, 2018 and contractual expense limitation through March 1, 2019. Although your actual costs may be higher or lower, based on the above assumptions, your costs would be: 1 Year 3 Years 5 Years 10 Years Class N $ 97 $ 319 $ 562 $ 1,260 Class I $ 72 $ 240 $ 427 $ 967 Class Z $ 63 $ 215 $ 383 $ 871 AMG FUNDS IV (formerly ASTON FUNDS) AMG Managers Fairpointe ESG Equity Fund (formerly AMG Managers Fairpointe Focused Equity Fund) Supplement dated November 1, 2017 to the Prospectus, dated February 27, 2017, as revised October 1, 2017 The following information supplements and supersedes any information to the contrary relating to AMG Managers Fairpointe ESG Equity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2% of the Fund’s average daily net assets, subject to later reimbursement by the Fund in certain circumstances. Effective on the Implementation Date, the Prospectus will be revised as follows: The sections under “Summary of the Funds – AMG Managers Fairpointe ESG Equity Fund” titled “Fees and Expenses of the Fund” and “Expense Example” on page 6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70 % 0.70 % Distribution and Service (12b-1) Fees 0.25 % None Other Expenses 1,2 1.25 % 1.25 % Total Annual Fund Operating Expenses 2.20 % 1.95 % Fee Waiver and Expense Reimbursements 3 (1.05 )% (1.05 )% Total Annual Fund Operating Expenses After Fee Waiver and Expense Reimbursements 3 1.15 % 0.90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17 $ 551 $ 1,050 $ 2,422 Class I $ 92 $ 474 $ 920 $ 2,160 AMG FUNDS IV (formerly ASTON FUNDS) AMG Managers Guardian Capital Global Dividend Fund (formerly ASTON/Guardian Capital Global Dividend Fund) Supplement dated November 1, 2017 to the Prospectus, dated February 27, 2017, as revised October 1, 2017 The following information supplements and supersedes any information to the contrary relating to AMG Managers Guardian Capital Global Dividend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Effective on the Implementation Date, the Prospectus will be revised as follows: The sections under “Summary of the Funds – AMG Managers Guardian Capital Global Dividend Fund” titled “Fees and Expenses of the Fund” and “Expense Example” on page 9 will be deleted and replaced with the following: FEES AND EXPENSES OF THE FUND The tables below describe the fees and expenses that you may pay if you buy and hold shares of the Fund. Shareholder Fees (fees paid directly from your investment) Class N Class I Redemption/Exchange Fee (as a percentage of the amount redeemed, if applicable, within 90 days of purchase) 2.00 % 2.00 % Annual Fund Operating Expenses (expenses that you pay each year as a percentage of the value of your investment) Class N Class I Management Fee 1 0.70 % 0.70 % Distribution and Service (12b-1) Fees 0.25 % None Other Expenses 1 1.50 % 1.50 % Acquired Fund Fees and Expenses 0.01 % 0.01 % Total Annual Fund Operating Expenses 2.46 % 2.21 % Fee Waiver and Expense Reimbursements 2 (1.15 )% (1.15 )% Total Annual Fund Operating Expenses After Fee Waiver and Expense Reimbursements 2 1.31 % 1.06 %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33 $ 618 $ 1,170 $ 2,678 Class I $ 108 $ 541 $ 1,042 $ 2,422 AMG FUNDS IV (formerly ASTON FUNDS) AMG GW&amp;K U.S. Small Cap Growth Fund (formerly ASTON Small Cap Fund) Supplement dated November 1, 2017 to the Prospectus, dated February 27, 2017, as revised October 1, 2017 The following information supplements and supersedes any information to the contrary relating to AMG GW&amp;K U.S. Small Cap Growth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0% of the Fund’s average daily net assets, subject to later reimbursement by the Fund in certain circumstances. Effective on the Implementation Date, the Prospectus will be revised as follows: The sections under “Summary of the Funds – AMG GW&amp;K U.S. Small Cap Growth Fund” titled “Fees and Expenses of the Fund” and “Expense Example” on page 3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1 Management Fee 2 0.70 % 0.70 % 0.70 % Distribution and Service (12b-1) Fees 0.25 % None None Other Expenses 2 0.35 % 0.35 % 0.28 % Total Annual Fund Operating Expenses 1.30 % 1.05 % 0.98 % Fee Waiver and Expense Reimbursements 3 (0.08 )% (0.08 )% (0.08 )% Total Annual Fund Operating Expenses After Fee Waiver and Expense Reimbursements 3 1.22 % 0.97 % 0.90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24 $ 401 $ 703 $ 1,558 Class I $ 99 $ 323 $ 569 $ 1,273 Class Z $ 92 $ 301 $ 531 $ 1,192 AMG FUNDS IV (formerly ASTON FUNDS) AMG Managers Lake Partners LASSO Alternatives Fund (formerly ASTON/Lake Partners LASSO Alternatives Fund) Supplement dated November 1, 2017 to the Prospectus, dated February 27, 2017, as revised October 1, 2017 The following information supplements and supersedes any information to the contrary relating to AMG Managers Lake Partners LASSO Alternatives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9% of the Fund’s average daily net assets, subject to later reimbursement by the Fund in certain circumstances. Effective on the Implementation Date, the Prospectus will be revised as follows: The sections under “Summary of the Funds – AMG Managers Lake Partners LASSO Alternatives Fund” titled “Fees and Expenses of the Fund” and “Expense Example” on page 12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90 % 0.90 % Distribution and Service (12b-1) Fees 0.25 % None Other Expenses 1 0.30 % 0.30 % Acquired Fund Fees and Expenses Dividend and Interest Expense on Short Sales 2 0.42 % 0.42 % Other Acquired Fund Fees and Expenses 1.32 % 1.32 % Total Acquired Fund Fees and Expenses 1.74 % 1.74 % Total Annual Fund Operating Expenses 3.19 % 2.94 % Fee Waiver and Expense Reimbursements 3 (0.05 )% (0.05 )% Total Annual Fund Operating Expenses After Fee Waiver and Expense Reimbursements 3 3.14 % 2.89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317 $ 977 $ 1,663 $ 3,489 Class I $ 292 $ 903 $ 1,542 $ 3,257 AMG FUNDS IV (formerly ASTON FUNDS) AMG Managers LMCG Small Cap Growth Fund (formerly ASTON/LMCG Small Cap Growth Fund) Supplement dated November 1, 2017 to the Prospectus, dated February 27, 2017, as revised October 1, 2017 The following information supplements and supersedes any information to the contrary relating to AMG Managers LMCG Small Cap Growth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3% of the Fund’s average daily net assets, subject to later reimbursement by the Fund in certain circumstances. Effective on the Implementation Date, the Prospectus will be revised as follows: The sections under “Summary of the Funds – AMG Managers LMCG Small Cap Growth Fund” titled “Fees and Expenses of the Fund” and “Expense Example” on page 16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90 % 0.90 % Distribution and Service (12b-1) Fees 0.25 % None Other Expenses 1 0.34 % 0.33 % Total Annual Fund Operating Expenses 1.49 % 1.23 % Fee Waiver and Expense Reimbursements 2 (0.14 )% (0.14 )% Total Annual Fund Operating Expenses After Fee Waiver and Expense Reimbursements 2 1.35 % 1.09 %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37 $ 452 $ 795 $ 1,763 Class I $ 111 $ 372 $ 657 $ 1,472 AMG FUNDS IV (formerly ASTON FUNDS) AMG River Road Focused Absolute Value Fund (formerly ASTON/River Road Focused Absolute Value Fund) Supplement dated November 1, 2017 to the Prospectus, dated October 1, 2017 The following information supplements and supersedes any information to the contrary relating to AMG River Road Focused Absolute Value Fund (the “Fund”), a series of AMG Funds IV (the “Trust”), contained in the Fund’s Prospectus (the “Prospectus”), dat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71% of the Fund’s average daily net assets, subject to later reimbursement by the Fund in certain circumstances. Effective on the Implementation Date, the Prospectus will be revised as follows: The sections under “Summary of the Funds – AMG River Road Focused Absolute Value Fund” titled “Fees and Expenses of the Fund” and “Expense Example” on page 26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1 Management Fee 2 0.60 % 0.60 % 0.60 % Distribution and Service (12b-1) Fees 0.25 % None None Other Expenses 2,3 1.10 % 1.10 % 1.06 % Total Annual Fund Operating Expenses 1.95 % 1.70 % 1.66 % Fee Waiver and Expense Reimbursements 4 (0.95 )% (0.95 )% (0.95 )% Total Annual Fund Operating Expenses After Fee Waiver and Expense Reimbursements 4 1.00 % 0.75 % 0.71 % 1 2 3 4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02 $ 488 $ 933 $ 2,171 Class I $ 77 $ 410 $ 802 $ 1,901 Class Z $ 73 $ 398 $ 781 $ 1,857 AMG FUNDS IV (formerly ASTON FUNDS) AMG River Road Long-Short Fund (formerly ASTON/River Road Long-Short Fund) Supplement dated November 1, 2017 to the Prospectus, dated October 1, 2017 The following information supplements and supersedes any information to the contrary relating to AMG River Road Long-Short Fund (the “Fund”), a series of AMG Funds IV (the “Trust”), contained in the Fund’s Prospectus (the “Prospectus”), dat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2% of the Fund’s average daily net assets, subject to later reimbursement by the Fund in certain circumstances. Effective on the Implementation Date, the Prospectus will be revised as follows: The sections under “Summary of the Funds – AMG River Road Long-Short Fund” titled “Fees and Expenses of the Fund” and “Expense Example” on page 30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1 Management Fee 2 0.85 % 0.85 % 0.85 % Distribution and Service (12b-1) Fees 0.25 % None None Other Expenses 2,3 Other Operating Expenses 0.44 % 0.44 % 0.36 % Dividend </t>
  </si>
  <si>
    <t>Supplement [Text Block]</t>
  </si>
  <si>
    <t>afiv1_SupplementTextBlock</t>
  </si>
  <si>
    <t>AMG Managers Montag &amp; Caldwell Balanced Fund</t>
  </si>
  <si>
    <t xml:space="preserve">AMG FUNDS IV (formerly ASTON FUNDS) AMG Managers Montag &amp; Caldwell Balanced Fund (formerly ASTON/Montag &amp; Caldwell Balanced Fund) Supplement dated November 1, 2017 to the Prospectus, dated February 27, 2017, as revised October 1, 2017 The following information supplements and supersedes any information to the contrary relating to AMG Managers Montag &amp; Caldwell Balanced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4% of the Fund’s average daily net assets, subject to later reimbursement by the Fund in certain circumstances. Effective on the Implementation Date, the Prospectus will be revised as follows: The sections under “Summary of the Funds – AMG Managers Montag &amp; Caldwell Balanced Fund” titled “Fees and Expenses of the Fund” and “Expense Example” on page 19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65 % 0.65 % Distribution and Service (12b-1) Fees 0.25 % None Other Expenses 1 0.48 % 0.48 % Acquired Fund Fees and Expenses 0.01 % 0.01 % Total Annual Fund Operating Expenses 1.39 % 1.14 % Fee Waiver and Expense Reimbursements 2 (0.03 )% (0.03 )% Total Annual Fund Operating Expenses After Fee Waiver and Expense Reimbursements 2 1.36 % 1.11 %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38 $ 436 $ 757 $ 1,665 Class I $ 113 $ 358 $ 624 $ 1,382 </t>
  </si>
  <si>
    <t>Expense [Heading]</t>
  </si>
  <si>
    <t>rr_ExpenseHeading</t>
  </si>
  <si>
    <t xml:space="preserve">FEES AND EXPENSES OF THE FUND </t>
  </si>
  <si>
    <t>Expense Narrative [Text Block]</t>
  </si>
  <si>
    <t>rr_ExpenseNarrativeTextBlock</t>
  </si>
  <si>
    <t>The table below describes the fees and expenses that you may pay if you buy and hold shares of the Fund.</t>
  </si>
  <si>
    <t>Operating Expenses Caption [Text]</t>
  </si>
  <si>
    <t>rr_OperatingExpensesCaption</t>
  </si>
  <si>
    <t>Annual Fund Operating Expenses</t>
  </si>
  <si>
    <t>Fee Waiver or Reimbursement over Assets, Date of Termination</t>
  </si>
  <si>
    <t>rr_FeeWaiverOrReimbursementOverAssetsDateOfTermination</t>
  </si>
  <si>
    <t>March 1, 2019</t>
  </si>
  <si>
    <t>Expenses Restated to Reflect Current [Text]</t>
  </si>
  <si>
    <t>rr_ExpensesRestatedToReflectCurrent</t>
  </si>
  <si>
    <t>Expense information has been restated to reflect current fees.</t>
  </si>
  <si>
    <t>Expense Example [Heading]</t>
  </si>
  <si>
    <t>rr_ExpenseExampleHeading</t>
  </si>
  <si>
    <t xml:space="preserve">EXPENSE EXAMPLE </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March 1, 2019. Although your actual costs may be higher or lower, based on the above assumptions, your costs would be:</t>
  </si>
  <si>
    <t>AMG Managers Montag &amp; Caldwell Balanced Fund | Class N</t>
  </si>
  <si>
    <t>Management Fee</t>
  </si>
  <si>
    <t>rr_ManagementFeesOverAssets</t>
  </si>
  <si>
    <t>0.65%</t>
  </si>
  <si>
    <t>[1]</t>
  </si>
  <si>
    <t>Distribution and Service (12b-1) Fees</t>
  </si>
  <si>
    <t>rr_DistributionAndService12b1FeesOverAssets</t>
  </si>
  <si>
    <t>0.25%</t>
  </si>
  <si>
    <t>Other Expenses</t>
  </si>
  <si>
    <t>rr_OtherExpensesOverAssets</t>
  </si>
  <si>
    <t>0.48%</t>
  </si>
  <si>
    <t>Acquired Fund Fees and Expenses</t>
  </si>
  <si>
    <t>rr_AcquiredFundFeesAndExpensesOverAssets</t>
  </si>
  <si>
    <t>0.01%</t>
  </si>
  <si>
    <t>Total Annual Fund Operating Expenses</t>
  </si>
  <si>
    <t>rr_ExpensesOverAssets</t>
  </si>
  <si>
    <t>1.39%</t>
  </si>
  <si>
    <t>Fee Waiver and Expense Reimbursements</t>
  </si>
  <si>
    <t>rr_FeeWaiverOrReimbursementOverAssets</t>
  </si>
  <si>
    <t>(0.03%)</t>
  </si>
  <si>
    <t>[2]</t>
  </si>
  <si>
    <t>Total Annual Fund Operating Expenses After Fee Waiver and Expense Reimbursements</t>
  </si>
  <si>
    <t>rr_NetExpensesOverAssets</t>
  </si>
  <si>
    <t>1.36%</t>
  </si>
  <si>
    <t>1 Year</t>
  </si>
  <si>
    <t>rr_ExpenseExampleYear01</t>
  </si>
  <si>
    <t>3 Years</t>
  </si>
  <si>
    <t>rr_ExpenseExampleYear03</t>
  </si>
  <si>
    <t>5 Years</t>
  </si>
  <si>
    <t>rr_ExpenseExampleYear05</t>
  </si>
  <si>
    <t>10 Years</t>
  </si>
  <si>
    <t>rr_ExpenseExampleYear10</t>
  </si>
  <si>
    <t>AMG Managers Montag &amp; Caldwell Balanced Fund | Class I</t>
  </si>
  <si>
    <t xml:space="preserve">none
				</t>
  </si>
  <si>
    <t>1.14%</t>
  </si>
  <si>
    <t>1.11%</t>
  </si>
  <si>
    <t>AMG Managers Montag &amp; Caldwell Mid Cap Growth Fund</t>
  </si>
  <si>
    <t xml:space="preserve">AMG FUNDS IV (formerly ASTON FUNDS) AMG Managers Montag &amp; Caldwell Mid Cap Growth Fund (formerly ASTON/Montag &amp; Caldwell Mid Cap Growth Fund) Supplement dated November 1, 2017 to the Prospectus, dated February 27, 2017, as revised October 1, 2017 The following information supplements and supersedes any information to the contrary relating to AMG Managers Montag &amp; Caldwell Mid Cap Growth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5% of the Fund’s average daily net assets, subject to later reimbursement by the Fund in certain circumstances. Effective on the Implementation Date, the Prospectus will be revised as follows: The sections under “Summary of the Funds – AMG Managers Montag &amp; Caldwell Mid Cap Growth Fund” titled “Fees and Expenses of the Fund” and “Expense Example” on page 25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75 % 0.75 % Distribution and Service (12b-1) Fees 0.25 % None Other Expenses 1 0.84 % 0.84 % Acquired Fund Fees and Expenses 0.01 % 0.01 % Total Annual Fund Operating Expenses 1.85 % 1.60 % Fee Waiver and Expense Reimbursements 2 (0.59 )% (0.59 )% Total Annual Fund Operating Expenses After Fee Waiver and Expense Reimbursements 2 1.26 % 1.01 %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28 $ 504 $ 926 $ 2,104 Class I $ 103 $ 427 $ 796 $ 1,833 </t>
  </si>
  <si>
    <t>AMG Managers Montag &amp; Caldwell Mid Cap Growth Fund | Class N</t>
  </si>
  <si>
    <t>0.75%</t>
  </si>
  <si>
    <t>0.84%</t>
  </si>
  <si>
    <t>1.85%</t>
  </si>
  <si>
    <t>(0.59%)</t>
  </si>
  <si>
    <t>[3]</t>
  </si>
  <si>
    <t>1.26%</t>
  </si>
  <si>
    <t>AMG Managers Montag &amp; Caldwell Mid Cap Growth Fund | Class I</t>
  </si>
  <si>
    <t>1.60%</t>
  </si>
  <si>
    <t>1.01%</t>
  </si>
  <si>
    <t>AMG Managers Value Partners Asia Dividend Fund</t>
  </si>
  <si>
    <t xml:space="preserve">AMG FUNDS IV (formerly ASTON FUNDS) AMG Managers Value Partners Asia Dividend Fund (formerly ASTON/Value Partners Asia Dividend Fund) Supplement dated November 1, 2017 to the Prospectus, dated February 27, 2017, as revised October 1, 2017 The following information supplements and supersedes any information to the contrary relating to AMG Managers Value Partners Asia Dividend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5% of the Fund’s average daily net assets, subject to later reimbursement by the Fund in certain circumstances. Effective on the Implementation Date, the Prospectus will be revised as follows: The sections under “Summary of the Funds – AMG Managers Value Partners Asia Dividend Fund” titled “Fees and Expenses of the Fund” and “Expense Example” on page 28 will be deleted and replaced with the following: FEES AND EXPENSES OF THE FUND The tables below describe the fees and expenses that you may pay if you buy and hold shares of the Fund. Shareholder Fees (fees paid directly from your investment) Class N Class I Redemption/Exchange Fee (as a percentage of the amount redeemed, if applicable, within 90 days of purchase) 2.00 % 2.00 % Annual Fund Operating Expenses (expenses that you pay each year as a percentage of the value of your investment) Class N Class I Management Fee 1 0.80 % 0.80 % Distribution and Service (12b-1) Fees 0.25 % None Other Expenses 2 1.65 % 1.65 % Acquired Fund Fees and Expenses 0.01 % 0.01 % Total Annual Fund Operating Expenses 2.71 % 2.46 % Fee Waiver and Expense Reimbursements 3 (1.30 )% (1.30 )% Total Annual Fund Operating Expenses After Fee Waiver and Expense Reimbursements 3 1.41 % 1.16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44 $ 674 $ 1,278 $ 2,912 Class I $ 118 $ 598 $ 1,151 $ 2,662 </t>
  </si>
  <si>
    <t>The tables below describe the fees and expenses that you may pay if you buy and hold shares of the Fund.</t>
  </si>
  <si>
    <t>Shareholder Fees Caption [Text]</t>
  </si>
  <si>
    <t>rr_ShareholderFeesCaption</t>
  </si>
  <si>
    <t>Shareholder Fees</t>
  </si>
  <si>
    <t>AMG Managers Value Partners Asia Dividend Fund | Class N</t>
  </si>
  <si>
    <t>Redemption/Exchange Fee (as a percentage of the amount redeemed, if applicable, within 90 days of purchase)</t>
  </si>
  <si>
    <t>rr_RedemptionFeeOverRedemption</t>
  </si>
  <si>
    <t>2.00%</t>
  </si>
  <si>
    <t>0.80%</t>
  </si>
  <si>
    <t>1.65%</t>
  </si>
  <si>
    <t>[4]</t>
  </si>
  <si>
    <t>2.71%</t>
  </si>
  <si>
    <t>(1.30%)</t>
  </si>
  <si>
    <t>[5]</t>
  </si>
  <si>
    <t>1.41%</t>
  </si>
  <si>
    <t>AMG Managers Value Partners Asia Dividend Fund | Class I</t>
  </si>
  <si>
    <t>2.46%</t>
  </si>
  <si>
    <t>1.16%</t>
  </si>
  <si>
    <t>AMG Managers DoubleLine Core Plus Bond Fund</t>
  </si>
  <si>
    <t xml:space="preserve">AMG FUNDS IV (formerly ASTON FUNDS) AMG Managers DoubleLine Core Plus Bond Fund (formerly ASTON/DoubleLine Core Plus Fixed Income Fund) Supplement dated November 1, 2017 to the Prospectus, dated October 1, 2017 The following information supplements and supersedes any information to the contrary relating to AMG Managers DoubleLine Core Plus Bond Fund (the “Fund”), a series of AMG Funds IV (the “Trust”), contained in the Fund’s Prospectus (the “Prospectus”), dat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1% of the Fund’s average daily net assets, subject to later reimbursement by the Fund in certain circumstances. Effective on the Implementation Date, the Prospectus will be revised as follows: The sections under “Summary of the Funds – AMG Managers DoubleLine Core Plus Bond Fund” titled “Fees and Expenses of the Fund” and “Expense Example” on page 3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1 Management Fee 2 0.45 % 0.45 % 0.45 % Distribution and Service (12b-1) Fees 0.25 % None None Other Expenses 2 0.32 % 0.32 % 0.24 % Acquired Fund Fees and Expenses 0.02 % 0.02 % 0.02 % Total Annual Fund Operating Expenses 1.04 % 0.79 % 0.71 % Fee Waiver and Expense Reimbursements 3,4 (0.09 )% (0.09 )% (0.09 )% Total Annual Fund Operating Expenses After Fee Waiver and Expense Reimbursements 3,4 0.95 % 0.70 % 0.62 % 1 2 3 4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administration fee waiver through October 1, 2018 and contractual expense limitation through March 1, 2019. Although your actual costs may be higher or lower, based on the above assumptions, your costs would be: 1 Year 3 Years 5 Years 10 Years Class N $ 97 $ 319 $ 562 $ 1,260 Class I $ 72 $ 240 $ 427 $ 967 Class Z $ 63 $ 215 $ 383 $ 871 </t>
  </si>
  <si>
    <t>Other Expenses, New Fund, Based on Estimates [Text]</t>
  </si>
  <si>
    <t>rr_OtherExpensesNewFundBasedOnEstimates</t>
  </si>
  <si>
    <t>Because Class Z shares will have commenced operations on or following the date of this Prospectus, these amounts are based on estimates for the current fiscal year.</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administration fee waiver through October 1, 2018 and contractual expense limitation through March 1, 2019. Although your actual costs may be higher or lower, based on the above assumptions, your costs would be:</t>
  </si>
  <si>
    <t>AMG Managers DoubleLine Core Plus Bond Fund | Class N</t>
  </si>
  <si>
    <t>0.45%</t>
  </si>
  <si>
    <t>0.32%</t>
  </si>
  <si>
    <t>0.02%</t>
  </si>
  <si>
    <t>1.04%</t>
  </si>
  <si>
    <t>(0.09%)</t>
  </si>
  <si>
    <t>[6],[7]</t>
  </si>
  <si>
    <t>0.95%</t>
  </si>
  <si>
    <t>AMG Managers DoubleLine Core Plus Bond Fund | Class I</t>
  </si>
  <si>
    <t>0.79%</t>
  </si>
  <si>
    <t>0.70%</t>
  </si>
  <si>
    <t>AMG Managers DoubleLine Core Plus Bond Fund | Class Z</t>
  </si>
  <si>
    <t>[1],[8]</t>
  </si>
  <si>
    <t>[8]</t>
  </si>
  <si>
    <t>0.24%</t>
  </si>
  <si>
    <t>0.71%</t>
  </si>
  <si>
    <t>[6],[7],[8]</t>
  </si>
  <si>
    <t>0.62%</t>
  </si>
  <si>
    <t>AMG Managers Fairpointe ESG Equity Fund</t>
  </si>
  <si>
    <t xml:space="preserve">AMG FUNDS IV (formerly ASTON FUNDS) AMG Managers Fairpointe ESG Equity Fund (formerly AMG Managers Fairpointe Focused Equity Fund) Supplement dated November 1, 2017 to the Prospectus, dated February 27, 2017, as revised October 1, 2017 The following information supplements and supersedes any information to the contrary relating to AMG Managers Fairpointe ESG Equity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2% of the Fund’s average daily net assets, subject to later reimbursement by the Fund in certain circumstances. Effective on the Implementation Date, the Prospectus will be revised as follows: The sections under “Summary of the Funds – AMG Managers Fairpointe ESG Equity Fund” titled “Fees and Expenses of the Fund” and “Expense Example” on page 6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70 % 0.70 % Distribution and Service (12b-1) Fees 0.25 % None Other Expenses 1,2 1.25 % 1.25 % Total Annual Fund Operating Expenses 2.20 % 1.95 % Fee Waiver and Expense Reimbursements 3 (1.05 )% (1.05 )% Total Annual Fund Operating Expenses After Fee Waiver and Expense Reimbursements 3 1.15 % 0.90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17 $ 551 $ 1,050 $ 2,422 Class I $ 92 $ 474 $ 920 $ 2,160 </t>
  </si>
  <si>
    <t>March&amp;nbsp;1, 2019</t>
  </si>
  <si>
    <t>AMG Managers Fairpointe ESG Equity Fund | Class N</t>
  </si>
  <si>
    <t>1.25%</t>
  </si>
  <si>
    <t>[1],[9]</t>
  </si>
  <si>
    <t>2.20%</t>
  </si>
  <si>
    <t>(1.05%)</t>
  </si>
  <si>
    <t>[10]</t>
  </si>
  <si>
    <t>1.15%</t>
  </si>
  <si>
    <t>AMG Managers Fairpointe ESG Equity Fund | Class I</t>
  </si>
  <si>
    <t>1.95%</t>
  </si>
  <si>
    <t>0.90%</t>
  </si>
  <si>
    <t>AMG Managers Guardian Capital Global Dividend Fund</t>
  </si>
  <si>
    <t xml:space="preserve">AMG FUNDS IV (formerly ASTON FUNDS) AMG Managers Guardian Capital Global Dividend Fund (formerly ASTON/Guardian Capital Global Dividend Fund) Supplement dated November 1, 2017 to the Prospectus, dated February 27, 2017, as revised October 1, 2017 The following information supplements and supersedes any information to the contrary relating to AMG Managers Guardian Capital Global Dividend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Effective on the Implementation Date, the Prospectus will be revised as follows: The sections under “Summary of the Funds – AMG Managers Guardian Capital Global Dividend Fund” titled “Fees and Expenses of the Fund” and “Expense Example” on page 9 will be deleted and replaced with the following: FEES AND EXPENSES OF THE FUND The tables below describe the fees and expenses that you may pay if you buy and hold shares of the Fund. Shareholder Fees (fees paid directly from your investment) Class N Class I Redemption/Exchange Fee (as a percentage of the amount redeemed, if applicable, within 90 days of purchase) 2.00 % 2.00 % Annual Fund Operating Expenses (expenses that you pay each year as a percentage of the value of your investment) Class N Class I Management Fee 1 0.70 % 0.70 % Distribution and Service (12b-1) Fees 0.25 % None Other Expenses 1 1.50 % 1.50 % Acquired Fund Fees and Expenses 0.01 % 0.01 % Total Annual Fund Operating Expenses 2.46 % 2.21 % Fee Waiver and Expense Reimbursements 2 (1.15 )% (1.15 )% Total Annual Fund Operating Expenses After Fee Waiver and Expense Reimbursements 2 1.31 % 1.06 %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33 $ 618 $ 1,170 $ 2,678 Class I $ 108 $ 541 $ 1,042 $ 2,422 </t>
  </si>
  <si>
    <t>AMG Managers Guardian Capital Global Dividend Fund | Class N</t>
  </si>
  <si>
    <t>1.50%</t>
  </si>
  <si>
    <t>(1.15%)</t>
  </si>
  <si>
    <t>[11]</t>
  </si>
  <si>
    <t>1.31%</t>
  </si>
  <si>
    <t>AMG Managers Guardian Capital Global Dividend Fund | Class I</t>
  </si>
  <si>
    <t>2.21%</t>
  </si>
  <si>
    <t>1.06%</t>
  </si>
  <si>
    <t>AMG GW&amp;K U.S. Small Cap Growth Fund</t>
  </si>
  <si>
    <t xml:space="preserve">AMG FUNDS IV (formerly ASTON FUNDS) AMG GW&amp;K U.S. Small Cap Growth Fund (formerly ASTON Small Cap Fund) Supplement dated November 1, 2017 to the Prospectus, dated February 27, 2017, as revised October 1, 2017 The following information supplements and supersedes any information to the contrary relating to AMG GW&amp;K U.S. Small Cap Growth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0% of the Fund’s average daily net assets, subject to later reimbursement by the Fund in certain circumstances. Effective on the Implementation Date, the Prospectus will be revised as follows: The sections under “Summary of the Funds – AMG GW&amp;K U.S. Small Cap Growth Fund” titled “Fees and Expenses of the Fund” and “Expense Example” on page 3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1 Management Fee 2 0.70 % 0.70 % 0.70 % Distribution and Service (12b-1) Fees 0.25 % None None Other Expenses 2 0.35 % 0.35 % 0.28 % Total Annual Fund Operating Expenses 1.30 % 1.05 % 0.98 % Fee Waiver and Expense Reimbursements 3 (0.08 )% (0.08 )% (0.08 )% Total Annual Fund Operating Expenses After Fee Waiver and Expense Reimbursements 3 1.22 % 0.97 % 0.90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24 $ 401 $ 703 $ 1,558 Class I $ 99 $ 323 $ 569 $ 1,273 Class Z $ 92 $ 301 $ 531 $ 1,192 </t>
  </si>
  <si>
    <t>Because Class Z shares commenced operations on February 24, 2017, these amounts are based on estimates for the current fiscal year.</t>
  </si>
  <si>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t>
  </si>
  <si>
    <t>AMG GW&amp;K U.S. Small Cap Growth Fund | Class N</t>
  </si>
  <si>
    <t>0.35%</t>
  </si>
  <si>
    <t>1.30%</t>
  </si>
  <si>
    <t>(0.08%)</t>
  </si>
  <si>
    <t>[12]</t>
  </si>
  <si>
    <t>1.22%</t>
  </si>
  <si>
    <t>AMG GW&amp;K U.S. Small Cap Growth Fund | Class I</t>
  </si>
  <si>
    <t>1.05%</t>
  </si>
  <si>
    <t>0.97%</t>
  </si>
  <si>
    <t>AMG GW&amp;K U.S. Small Cap Growth Fund | Class Z</t>
  </si>
  <si>
    <t>[1],[13]</t>
  </si>
  <si>
    <t>[13]</t>
  </si>
  <si>
    <t>0.28%</t>
  </si>
  <si>
    <t>0.98%</t>
  </si>
  <si>
    <t>[12],[13]</t>
  </si>
  <si>
    <t>AMG Managers Lake Partners LASSO Alternatives Fund</t>
  </si>
  <si>
    <t xml:space="preserve">AMG FUNDS IV (formerly ASTON FUNDS) AMG Managers Lake Partners LASSO Alternatives Fund (formerly ASTON/Lake Partners LASSO Alternatives Fund) Supplement dated November 1, 2017 to the Prospectus, dated February 27, 2017, as revised October 1, 2017 The following information supplements and supersedes any information to the contrary relating to AMG Managers Lake Partners LASSO Alternatives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9% of the Fund’s average daily net assets, subject to later reimbursement by the Fund in certain circumstances. Effective on the Implementation Date, the Prospectus will be revised as follows: The sections under “Summary of the Funds – AMG Managers Lake Partners LASSO Alternatives Fund” titled “Fees and Expenses of the Fund” and “Expense Example” on page 12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90 % 0.90 % Distribution and Service (12b-1) Fees 0.25 % None Other Expenses 1 0.30 % 0.30 % Acquired Fund Fees and Expenses Dividend and Interest Expense on Short Sales 2 0.42 % 0.42 % Other Acquired Fund Fees and Expenses 1.32 % 1.32 % Total Acquired Fund Fees and Expenses 1.74 % 1.74 % Total Annual Fund Operating Expenses 3.19 % 2.94 % Fee Waiver and Expense Reimbursements 3 (0.05 )% (0.05 )% Total Annual Fund Operating Expenses After Fee Waiver and Expense Reimbursements 3 3.14 % 2.89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317 $ 977 $ 1,663 $ 3,489 Class I $ 292 $ 903 $ 1,542 $ 3,257 </t>
  </si>
  <si>
    <t>Acquired Fund Fees and Expenses, Based on Estimates [Text]</t>
  </si>
  <si>
    <t>rr_AcquiredFundFeesAndExpensesBasedOnEstimates</t>
  </si>
  <si>
    <t>Estimated dividend and interest expense on short sales in underlying funds that engage in short selling, based on publicly available information.</t>
  </si>
  <si>
    <t>AMG Managers Lake Partners LASSO Alternatives Fund | Class N</t>
  </si>
  <si>
    <t>0.30%</t>
  </si>
  <si>
    <t>1.74%</t>
  </si>
  <si>
    <t>Dividend and Interest Expense on Short Sales</t>
  </si>
  <si>
    <t>afiv1_DividendAndInterestExpenseOnShortSales</t>
  </si>
  <si>
    <t>0.42%</t>
  </si>
  <si>
    <t>[14]</t>
  </si>
  <si>
    <t>Other Acquired Fund Fees and Expenses</t>
  </si>
  <si>
    <t>afiv1_OtherAcquiredFundFeesAndExpenses</t>
  </si>
  <si>
    <t>1.32%</t>
  </si>
  <si>
    <t>3.19%</t>
  </si>
  <si>
    <t>(0.05%)</t>
  </si>
  <si>
    <t>[15]</t>
  </si>
  <si>
    <t>3.14%</t>
  </si>
  <si>
    <t>AMG Managers Lake Partners LASSO Alternatives Fund | Class I</t>
  </si>
  <si>
    <t>2.94%</t>
  </si>
  <si>
    <t>2.89%</t>
  </si>
  <si>
    <t>AMG Managers LMCG Small Cap Growth Fund</t>
  </si>
  <si>
    <t xml:space="preserve">AMG FUNDS IV (formerly ASTON FUNDS) AMG Managers LMCG Small Cap Growth Fund (formerly ASTON/LMCG Small Cap Growth Fund) Supplement dated November 1, 2017 to the Prospectus, dated February 27, 2017, as revised October 1, 2017 The following information supplements and supersedes any information to the contrary relating to AMG Managers LMCG Small Cap Growth Fund (the “Fund”), a series of AMG Funds IV (the “Trust”), contained in the Fund’s Prospectus (the “Prospectus”), dated and revis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3% of the Fund’s average daily net assets, subject to later reimbursement by the Fund in certain circumstances. Effective on the Implementation Date, the Prospectus will be revised as follows: The sections under “Summary of the Funds – AMG Managers LMCG Small Cap Growth Fund” titled “Fees and Expenses of the Fund” and “Expense Example” on page 16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90 % 0.90 % Distribution and Service (12b-1) Fees 0.25 % None Other Expenses 1 0.34 % 0.33 % Total Annual Fund Operating Expenses 1.49 % 1.23 % Fee Waiver and Expense Reimbursements 2 (0.14 )% (0.14 )% Total Annual Fund Operating Expenses After Fee Waiver and Expense Reimbursements 2 1.35 % 1.09 %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37 $ 452 $ 795 $ 1,763 Class I $ 111 $ 372 $ 657 $ 1,472 </t>
  </si>
  <si>
    <t>AMG Managers LMCG Small Cap Growth Fund | Class N</t>
  </si>
  <si>
    <t>0.34%</t>
  </si>
  <si>
    <t>1.49%</t>
  </si>
  <si>
    <t>(0.14%)</t>
  </si>
  <si>
    <t>[16]</t>
  </si>
  <si>
    <t>1.35%</t>
  </si>
  <si>
    <t>AMG Managers LMCG Small Cap Growth Fund | Class I</t>
  </si>
  <si>
    <t>0.33%</t>
  </si>
  <si>
    <t>1.23%</t>
  </si>
  <si>
    <t>1.09%</t>
  </si>
  <si>
    <t>AMG River Road Focused Absolute Value Fund</t>
  </si>
  <si>
    <t xml:space="preserve">AMG FUNDS IV (formerly ASTON FUNDS) AMG River Road Focused Absolute Value Fund (formerly ASTON/River Road Focused Absolute Value Fund) Supplement dated November 1, 2017 to the Prospectus, dated October 1, 2017 The following information supplements and supersedes any information to the contrary relating to AMG River Road Focused Absolute Value Fund (the “Fund”), a series of AMG Funds IV (the “Trust”), contained in the Fund’s Prospectus (the “Prospectus”), dat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71% of the Fund’s average daily net assets, subject to later reimbursement by the Fund in certain circumstances. Effective on the Implementation Date, the Prospectus will be revised as follows: The sections under “Summary of the Funds – AMG River Road Focused Absolute Value Fund” titled “Fees and Expenses of the Fund” and “Expense Example” on page 26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1 Management Fee 2 0.60 % 0.60 % 0.60 % Distribution and Service (12b-1) Fees 0.25 % None None Other Expenses 2,3 1.10 % 1.10 % 1.06 % Total Annual Fund Operating Expenses 1.95 % 1.70 % 1.66 % Fee Waiver and Expense Reimbursements 4 (0.95 )% (0.95 )% (0.95 )% Total Annual Fund Operating Expenses After Fee Waiver and Expense Reimbursements 4 1.00 % 0.75 % 0.71 % 1 2 3 4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02 $ 488 $ 933 $ 2,171 Class I $ 77 $ 410 $ 802 $ 1,901 Class Z $ 73 $ 398 $ 781 $ 1,857 </t>
  </si>
  <si>
    <t xml:space="preserve">Expense information has been restated to reflect current fees. </t>
  </si>
  <si>
    <t>AMG River Road Focused Absolute Value Fund | Class N</t>
  </si>
  <si>
    <t>0.60%</t>
  </si>
  <si>
    <t>1.10%</t>
  </si>
  <si>
    <t>[1],[17]</t>
  </si>
  <si>
    <t>(0.95%)</t>
  </si>
  <si>
    <t>[18]</t>
  </si>
  <si>
    <t>1.00%</t>
  </si>
  <si>
    <t>AMG River Road Focused Absolute Value Fund | Class I</t>
  </si>
  <si>
    <t>1.70%</t>
  </si>
  <si>
    <t>AMG River Road Focused Absolute Value Fund | Class Z</t>
  </si>
  <si>
    <t>[1],[8],[17]</t>
  </si>
  <si>
    <t>1.66%</t>
  </si>
  <si>
    <t>[8],[18]</t>
  </si>
  <si>
    <t>AMG River Road Long-Short Fund</t>
  </si>
  <si>
    <t xml:space="preserve">AMG FUNDS IV (formerly ASTON FUNDS) AMG River Road Long-Short Fund (formerly ASTON/River Road Long-Short Fund) Supplement dated November 1, 2017 to the Prospectus, dated October 1, 2017 The following information supplements and supersedes any information to the contrary relating to AMG River Road Long-Short Fund (the “Fund”), a series of AMG Funds IV (the “Trust”), contained in the Fund’s Prospectus (the “Prospectus”), dat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2% of the Fund’s average daily net assets, subject to later reimbursement by the Fund in certain circumstances. Effective on the Implementation Date, the Prospectus will be revised as follows: The sections under “Summary of the Funds – AMG River Road Long-Short Fund” titled “Fees and Expenses of the Fund” and “Expense Example” on page 30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1 Management Fee 2 0.85 % 0.85 % 0.85 % Distribution and Service (12b-1) Fees 0.25 % None None Other Expenses 2,3 Other Operating Expenses 0.44 % 0.44 % 0.36 % Dividend and Interest Expense on Short Sales 1.78 % 1.78 % 1.78 % Total Other Expenses 2,3 2.22 % 2.22 % 2.14 % Acquired Fund Fees and Expenses 0.09 % 0.09 % 0.09 % Total Annual Fund Operating Expenses 3.41 % 3.16 % 3.08 % Fee Waiver and Expense Reimbursements 4 (0.09 )% (0.09 )% (0.09 )% Total Annual Fund Operating Expenses After Fee Waiver and Expense Reimbursements 4 3.32 % 3.07 % 2.99 % 1 2 3 4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335 $ 1,036 $ 1,764 $ 3,686 Class I $ 310 $ 963 $ 1,644 $ 3,458 Class Z $ 302 $ 940 $ 1,605 $ 3,384 </t>
  </si>
  <si>
    <t>AMG River Road Long-Short Fund | Class N</t>
  </si>
  <si>
    <t>0.85%</t>
  </si>
  <si>
    <t>Other Operating Expenses</t>
  </si>
  <si>
    <t>rr_Component1OtherExpensesOverAssets</t>
  </si>
  <si>
    <t>0.44%</t>
  </si>
  <si>
    <t>[1],[19]</t>
  </si>
  <si>
    <t>rr_Component2OtherExpensesOverAssets</t>
  </si>
  <si>
    <t>1.78%</t>
  </si>
  <si>
    <t>2.22%</t>
  </si>
  <si>
    <t>0.09%</t>
  </si>
  <si>
    <t>3.41%</t>
  </si>
  <si>
    <t>[20]</t>
  </si>
  <si>
    <t>3.32%</t>
  </si>
  <si>
    <t>AMG River Road Long-Short Fund | Class I</t>
  </si>
  <si>
    <t>3.16%</t>
  </si>
  <si>
    <t>3.07%</t>
  </si>
  <si>
    <t>AMG River Road Long-Short Fund | Class Z</t>
  </si>
  <si>
    <t>0.36%</t>
  </si>
  <si>
    <t>[1],[8],[19]</t>
  </si>
  <si>
    <t>2.14%</t>
  </si>
  <si>
    <t>3.08%</t>
  </si>
  <si>
    <t>[8],[20]</t>
  </si>
  <si>
    <t>2.99%</t>
  </si>
  <si>
    <t>AMG River Road Small-Mid Cap Value Fund</t>
  </si>
  <si>
    <t xml:space="preserve">AMG FUNDS IV (formerly ASTON FUNDS) AMG River Road Small-Mid Cap Value Fund (formerly AMG River Road Select Value Fund) Supplement dated November 1, 2017 to the Prospectus, dated October 1, 2017 The following information supplements and supersedes any information to the contrary relating to AMG River Road Small-Mid Cap Value Fund (the “Fund”), a series of AMG Funds IV (the “Trust”), contained in the Fund’s Prospectus (the “Prospectus”), dat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4% of the Fund’s average daily net assets, subject to later reimbursement by the Fund in certain circumstances. Effective on the Implementation Date, the Prospectus will be revised as follows: The sections under “Summary of the Funds – AMG River Road Small-Mid Cap Value Fund” titled “Fees and Expenses of the Fund” and “Expense Example” on page 34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1 Management Fee 2 0.75 % 0.75 % 0.75 % Distribution and Service (12b-1) Fees 0.25 % None None Other Expenses 2 0.40 % 0.40 % 0.34 % Acquired Fund Fees and Expenses 0.05 % 0.05 % 0.05 % Total Annual Fund Operating Expenses 1.45 % 1.20 % 1.14 % Fee Waiver and Expense Reimbursements 3 (0.05 )% (0.05 )% (0.05 )% Total Annual Fund Operating Expenses After Fee Waiver and Expense Reimbursements 3 1.40 % 1.15 % 1.09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43 $ 452 $ 786 $ 1,729 Class I $ 117 $ 374 $ 653 $ 1,449 Class Z $ 111 $ 356 $ 621 $ 1,380 </t>
  </si>
  <si>
    <t>AMG River Road Small-Mid Cap Value Fund | Class N</t>
  </si>
  <si>
    <t>0.40%</t>
  </si>
  <si>
    <t>0.05%</t>
  </si>
  <si>
    <t>1.45%</t>
  </si>
  <si>
    <t>1.40%</t>
  </si>
  <si>
    <t>AMG River Road Small-Mid Cap Value Fund | Class I</t>
  </si>
  <si>
    <t>1.20%</t>
  </si>
  <si>
    <t>AMG River Road Small-Mid Cap Value Fund | Class Z</t>
  </si>
  <si>
    <t>[2],[8]</t>
  </si>
  <si>
    <t>AMG River Road Dividend All Cap Value Fund</t>
  </si>
  <si>
    <t xml:space="preserve">AMG FUNDS IV (formerly ASTON FUNDS) AMG River Road Dividend All Cap Value Fund (formerly ASTON/River Road Dividend All Cap Value Fund) Supplement dated November 1, 2017 to the Prospectus, dated October 1, 2017 The following information supplements and supersedes any information to the contrary relating to AMG River Road Dividend All Cap Value Fund (the “Fund”), a series of AMG Funds IV (the “Trust”), contained in the Fund’s Prospectus (the “Prospectus”), dat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9% of the Fund’s average daily net assets, subject to later reimbursement by the Fund in certain circumstances. </t>
  </si>
  <si>
    <t>AMG River Road Dividend All Cap Value Fund II</t>
  </si>
  <si>
    <t xml:space="preserve">AMG FUNDS IV (formerly ASTON FUNDS) AMG River Road Dividend All Cap Value Fund II (formerly ASTON/River Road Dividend All Cap Value Fund II) Supplement dated November 1, 2017 to the Prospectus, dated October 1, 2017 The following information supplements and supersedes any information to the contrary relating to AMG River Road Dividend All Cap Value Fund II (the “Fund”), a series of AMG Funds IV (the “Trust”), contained in the Fund’s Prospectus (the “Prospectus”), dat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9% of the Fund’s average daily net assets, subject to later reimbursement by the Fund in certain circumstances. </t>
  </si>
  <si>
    <t>AMG Managers Silvercrest Small Cap Fund</t>
  </si>
  <si>
    <t xml:space="preserve">AMG FUNDS IV (formerly ASTON FUNDS) AMG Managers Silvercrest Small Cap Fund (formerly ASTON/Silvercrest Small Cap Fund) Supplement dated November 1, 2017 to the Prospectus, dated October 1, 2017 The following information supplements and supersedes any information to the contrary relating to AMG Managers Silvercrest Small Cap Fund (the “Fund”), a series of AMG Funds IV (the “Trust”), contained in the Fund’s Prospectus (the “Prospectus”), dated as noted above. Effective November 1, 2017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8% of the Fund’s average daily net assets, subject to later reimbursement by the Fund in certain circumstances. Effective on the Implementation Date, the Prospectus will be revised as follows: The sections under “Summary of the Funds – AMG Managers Silvercrest Small Cap Fund” titled “Fees and Expenses of the Fund” and “Expense Example” on page 16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1 Management Fee 2 0.90 % 0.90 % 0.90 % Distribution and Service (12b-1) Fees 0.25 % None None Other Expenses 2 0.30 % 0.30 % 0.23 % Acquired Fund Fees and Expenses 0.01 % 0.01 % 0.01 % Total Annual Fund Operating Expenses 1.46 % 1.21 % 1.14 % Fee Waiver and Expense Reimbursements 3 (0.05 )% (0.05 )% (0.05 )% Total Annual Fund Operating Expenses After Fee Waiver and Expense Reimbursements 3 1.41 % 1.16 % 1.09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1 Year 3 Years 5 Years 10 Years Class N $ 144 $ 455 $ 791 $ 1,741 Class I $ 118 $ 377 $ 659 $ 1,460 Class Z $ 111 $ 356 $ 621 $ 1,380 </t>
  </si>
  <si>
    <t>AMG Managers Silvercrest Small Cap Fund | Class N</t>
  </si>
  <si>
    <t>1.46%</t>
  </si>
  <si>
    <t>[21]</t>
  </si>
  <si>
    <t>AMG Managers Silvercrest Small Cap Fund | Class I</t>
  </si>
  <si>
    <t>1.21%</t>
  </si>
  <si>
    <t>AMG Managers Silvercrest Small Cap Fund | Class Z</t>
  </si>
  <si>
    <t>0.23%</t>
  </si>
  <si>
    <t>[8],[21]</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4%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5%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Other Expenses have been restated to reflect applicable organizational fees for the current fiscal year.</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5%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6]</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1%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7]</t>
  </si>
  <si>
    <t>The Investment Manager has contractually agreed to waive the administration fee in an amount equal to an annual rate of 0.0052% through October 1, 2018.</t>
  </si>
  <si>
    <t>[9]</t>
  </si>
  <si>
    <t>Other expenses have been restated to exclude organizational fees from the prior fiscal year.</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2%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0%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9%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3%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17]</t>
  </si>
  <si>
    <t>“Other Expenses” have been restated to exclude organizational fees from the prior fiscal year.</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71%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19]</t>
  </si>
  <si>
    <t>Other expenses include dividends or interest on short sales of securities, which are paid to the lender of the security, and stock loan fees, which are paid to the prime broker.</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2%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8% of the Fund’s average daily net assets, subject to later reimbursement by the Fund in certain circumstances. In general, for a period of up to 36 months from the time such amounts are paid, waived or reimbursed by the Investment Manager, the Investment Manager may recover from the Fund such fees waived and expenses paid,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203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9</v>
      </c>
    </row>
    <row r="5" spans="1:4">
      <c r="A5" s="4" t="s">
        <v>26</v>
      </c>
      <c r="B5" s="4" t="s">
        <v>27</v>
      </c>
      <c r="C5" s="4" t="s">
        <v>25</v>
      </c>
    </row>
    <row r="6" spans="1:4">
      <c r="A6" s="4" t="s">
        <v>28</v>
      </c>
    </row>
    <row r="7" spans="1:4">
      <c r="A7" s="3" t="s">
        <v>3</v>
      </c>
      <c r="B7" s="4" t="s">
        <v>4</v>
      </c>
    </row>
    <row r="8" spans="1:4">
      <c r="A8" s="4" t="s">
        <v>26</v>
      </c>
      <c r="B8" s="4" t="s">
        <v>27</v>
      </c>
      <c r="C8" s="4" t="s">
        <v>29</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row>
    <row r="17" spans="1:4">
      <c r="A17" s="3" t="s">
        <v>3</v>
      </c>
      <c r="B17" s="4" t="s">
        <v>4</v>
      </c>
    </row>
    <row r="18" spans="1:4">
      <c r="A18" s="4" t="s">
        <v>52</v>
      </c>
      <c r="B18" s="4" t="s">
        <v>53</v>
      </c>
      <c r="C18" s="4" t="s">
        <v>54</v>
      </c>
      <c r="D18" s="4" t="s">
        <v>55</v>
      </c>
    </row>
    <row r="19" spans="1:4">
      <c r="A19" s="4" t="s">
        <v>56</v>
      </c>
      <c r="B19" s="4" t="s">
        <v>57</v>
      </c>
      <c r="C19" s="4" t="s">
        <v>58</v>
      </c>
    </row>
    <row r="20" spans="1:4">
      <c r="A20" s="4" t="s">
        <v>59</v>
      </c>
      <c r="B20" s="4" t="s">
        <v>60</v>
      </c>
      <c r="C20" s="4" t="s">
        <v>61</v>
      </c>
      <c r="D20" s="4" t="s">
        <v>55</v>
      </c>
    </row>
    <row r="21" spans="1:4">
      <c r="A21" s="4" t="s">
        <v>62</v>
      </c>
      <c r="B21" s="4" t="s">
        <v>63</v>
      </c>
      <c r="C21" s="4" t="s">
        <v>64</v>
      </c>
    </row>
    <row r="22" spans="1:4">
      <c r="A22" s="4" t="s">
        <v>65</v>
      </c>
      <c r="B22" s="4" t="s">
        <v>66</v>
      </c>
      <c r="C22" s="4" t="s">
        <v>67</v>
      </c>
    </row>
    <row r="23" spans="1:4">
      <c r="A23" s="4" t="s">
        <v>68</v>
      </c>
      <c r="B23" s="4" t="s">
        <v>69</v>
      </c>
      <c r="C23" s="4" t="s">
        <v>70</v>
      </c>
      <c r="D23" s="4" t="s">
        <v>71</v>
      </c>
    </row>
    <row r="24" spans="1:4">
      <c r="A24" s="4" t="s">
        <v>72</v>
      </c>
      <c r="B24" s="4" t="s">
        <v>73</v>
      </c>
      <c r="C24" s="4" t="s">
        <v>74</v>
      </c>
      <c r="D24" s="4" t="s">
        <v>71</v>
      </c>
    </row>
    <row r="25" spans="1:4">
      <c r="A25" s="4" t="s">
        <v>75</v>
      </c>
      <c r="B25" s="6" t="s">
        <v>76</v>
      </c>
      <c r="C25" s="7" t="n">
        <v>138</v>
      </c>
    </row>
    <row r="26" spans="1:4">
      <c r="A26" s="4" t="s">
        <v>77</v>
      </c>
      <c r="B26" s="6" t="s">
        <v>78</v>
      </c>
      <c r="C26" s="5" t="n">
        <v>436</v>
      </c>
    </row>
    <row r="27" spans="1:4">
      <c r="A27" s="4" t="s">
        <v>79</v>
      </c>
      <c r="B27" s="6" t="s">
        <v>80</v>
      </c>
      <c r="C27" s="5" t="n">
        <v>757</v>
      </c>
    </row>
    <row r="28" spans="1:4">
      <c r="A28" s="4" t="s">
        <v>81</v>
      </c>
      <c r="B28" s="6" t="s">
        <v>82</v>
      </c>
      <c r="C28" s="7" t="n">
        <v>1665</v>
      </c>
    </row>
    <row r="29" spans="1:4">
      <c r="A29" s="4" t="s">
        <v>83</v>
      </c>
    </row>
    <row r="30" spans="1:4">
      <c r="A30" s="3" t="s">
        <v>3</v>
      </c>
      <c r="B30" s="4" t="s">
        <v>4</v>
      </c>
    </row>
    <row r="31" spans="1:4">
      <c r="A31" s="4" t="s">
        <v>52</v>
      </c>
      <c r="B31" s="4" t="s">
        <v>53</v>
      </c>
      <c r="C31" s="4" t="s">
        <v>54</v>
      </c>
      <c r="D31" s="4" t="s">
        <v>55</v>
      </c>
    </row>
    <row r="32" spans="1:4">
      <c r="A32" s="4" t="s">
        <v>56</v>
      </c>
      <c r="B32" s="4" t="s">
        <v>57</v>
      </c>
      <c r="C32" s="4" t="s">
        <v>84</v>
      </c>
    </row>
    <row r="33" spans="1:4">
      <c r="A33" s="4" t="s">
        <v>59</v>
      </c>
      <c r="B33" s="4" t="s">
        <v>60</v>
      </c>
      <c r="C33" s="4" t="s">
        <v>61</v>
      </c>
      <c r="D33" s="4" t="s">
        <v>55</v>
      </c>
    </row>
    <row r="34" spans="1:4">
      <c r="A34" s="4" t="s">
        <v>62</v>
      </c>
      <c r="B34" s="4" t="s">
        <v>63</v>
      </c>
      <c r="C34" s="4" t="s">
        <v>64</v>
      </c>
    </row>
    <row r="35" spans="1:4">
      <c r="A35" s="4" t="s">
        <v>65</v>
      </c>
      <c r="B35" s="4" t="s">
        <v>66</v>
      </c>
      <c r="C35" s="4" t="s">
        <v>85</v>
      </c>
    </row>
    <row r="36" spans="1:4">
      <c r="A36" s="4" t="s">
        <v>68</v>
      </c>
      <c r="B36" s="4" t="s">
        <v>69</v>
      </c>
      <c r="C36" s="4" t="s">
        <v>70</v>
      </c>
      <c r="D36" s="4" t="s">
        <v>71</v>
      </c>
    </row>
    <row r="37" spans="1:4">
      <c r="A37" s="4" t="s">
        <v>72</v>
      </c>
      <c r="B37" s="4" t="s">
        <v>73</v>
      </c>
      <c r="C37" s="4" t="s">
        <v>86</v>
      </c>
      <c r="D37" s="4" t="s">
        <v>71</v>
      </c>
    </row>
    <row r="38" spans="1:4">
      <c r="A38" s="4" t="s">
        <v>75</v>
      </c>
      <c r="B38" s="6" t="s">
        <v>76</v>
      </c>
      <c r="C38" s="7" t="n">
        <v>113</v>
      </c>
    </row>
    <row r="39" spans="1:4">
      <c r="A39" s="4" t="s">
        <v>77</v>
      </c>
      <c r="B39" s="6" t="s">
        <v>78</v>
      </c>
      <c r="C39" s="5" t="n">
        <v>358</v>
      </c>
    </row>
    <row r="40" spans="1:4">
      <c r="A40" s="4" t="s">
        <v>79</v>
      </c>
      <c r="B40" s="6" t="s">
        <v>80</v>
      </c>
      <c r="C40" s="5" t="n">
        <v>624</v>
      </c>
    </row>
    <row r="41" spans="1:4">
      <c r="A41" s="4" t="s">
        <v>81</v>
      </c>
      <c r="B41" s="6" t="s">
        <v>82</v>
      </c>
      <c r="C41" s="7" t="n">
        <v>1382</v>
      </c>
    </row>
    <row r="42" spans="1:4">
      <c r="A42" s="4" t="s">
        <v>87</v>
      </c>
    </row>
    <row r="43" spans="1:4">
      <c r="A43" s="3" t="s">
        <v>3</v>
      </c>
      <c r="B43" s="4" t="s">
        <v>4</v>
      </c>
    </row>
    <row r="44" spans="1:4">
      <c r="A44" s="4" t="s">
        <v>26</v>
      </c>
      <c r="B44" s="4" t="s">
        <v>27</v>
      </c>
      <c r="C44" s="4" t="s">
        <v>88</v>
      </c>
    </row>
    <row r="45" spans="1:4">
      <c r="A45" s="4" t="s">
        <v>30</v>
      </c>
      <c r="B45" s="4" t="s">
        <v>31</v>
      </c>
      <c r="C45" s="4" t="s">
        <v>32</v>
      </c>
    </row>
    <row r="46" spans="1:4">
      <c r="A46" s="4" t="s">
        <v>33</v>
      </c>
      <c r="B46" s="4" t="s">
        <v>34</v>
      </c>
      <c r="C46" s="4" t="s">
        <v>35</v>
      </c>
    </row>
    <row r="47" spans="1:4">
      <c r="A47" s="4" t="s">
        <v>36</v>
      </c>
      <c r="B47" s="4" t="s">
        <v>37</v>
      </c>
      <c r="C47" s="4" t="s">
        <v>38</v>
      </c>
    </row>
    <row r="48" spans="1:4">
      <c r="A48" s="4" t="s">
        <v>39</v>
      </c>
      <c r="B48" s="4" t="s">
        <v>40</v>
      </c>
      <c r="C48" s="4" t="s">
        <v>41</v>
      </c>
    </row>
    <row r="49" spans="1:4">
      <c r="A49" s="4" t="s">
        <v>42</v>
      </c>
      <c r="B49" s="4" t="s">
        <v>43</v>
      </c>
      <c r="C49" s="4" t="s">
        <v>44</v>
      </c>
    </row>
    <row r="50" spans="1:4">
      <c r="A50" s="4" t="s">
        <v>45</v>
      </c>
      <c r="B50" s="4" t="s">
        <v>46</v>
      </c>
      <c r="C50" s="4" t="s">
        <v>47</v>
      </c>
    </row>
    <row r="51" spans="1:4">
      <c r="A51" s="4" t="s">
        <v>48</v>
      </c>
      <c r="B51" s="4" t="s">
        <v>49</v>
      </c>
      <c r="C51" s="4" t="s">
        <v>50</v>
      </c>
    </row>
    <row r="52" spans="1:4">
      <c r="A52" s="4" t="s">
        <v>89</v>
      </c>
    </row>
    <row r="53" spans="1:4">
      <c r="A53" s="3" t="s">
        <v>3</v>
      </c>
      <c r="B53" s="4" t="s">
        <v>4</v>
      </c>
    </row>
    <row r="54" spans="1:4">
      <c r="A54" s="4" t="s">
        <v>52</v>
      </c>
      <c r="B54" s="4" t="s">
        <v>53</v>
      </c>
      <c r="C54" s="4" t="s">
        <v>90</v>
      </c>
      <c r="D54" s="4" t="s">
        <v>55</v>
      </c>
    </row>
    <row r="55" spans="1:4">
      <c r="A55" s="4" t="s">
        <v>56</v>
      </c>
      <c r="B55" s="4" t="s">
        <v>57</v>
      </c>
      <c r="C55" s="4" t="s">
        <v>58</v>
      </c>
    </row>
    <row r="56" spans="1:4">
      <c r="A56" s="4" t="s">
        <v>59</v>
      </c>
      <c r="B56" s="4" t="s">
        <v>60</v>
      </c>
      <c r="C56" s="4" t="s">
        <v>91</v>
      </c>
      <c r="D56" s="4" t="s">
        <v>55</v>
      </c>
    </row>
    <row r="57" spans="1:4">
      <c r="A57" s="4" t="s">
        <v>62</v>
      </c>
      <c r="B57" s="4" t="s">
        <v>63</v>
      </c>
      <c r="C57" s="4" t="s">
        <v>64</v>
      </c>
    </row>
    <row r="58" spans="1:4">
      <c r="A58" s="4" t="s">
        <v>65</v>
      </c>
      <c r="B58" s="4" t="s">
        <v>66</v>
      </c>
      <c r="C58" s="4" t="s">
        <v>92</v>
      </c>
    </row>
    <row r="59" spans="1:4">
      <c r="A59" s="4" t="s">
        <v>68</v>
      </c>
      <c r="B59" s="4" t="s">
        <v>69</v>
      </c>
      <c r="C59" s="4" t="s">
        <v>93</v>
      </c>
      <c r="D59" s="4" t="s">
        <v>94</v>
      </c>
    </row>
    <row r="60" spans="1:4">
      <c r="A60" s="4" t="s">
        <v>72</v>
      </c>
      <c r="B60" s="4" t="s">
        <v>73</v>
      </c>
      <c r="C60" s="4" t="s">
        <v>95</v>
      </c>
      <c r="D60" s="4" t="s">
        <v>94</v>
      </c>
    </row>
    <row r="61" spans="1:4">
      <c r="A61" s="4" t="s">
        <v>75</v>
      </c>
      <c r="B61" s="6" t="s">
        <v>76</v>
      </c>
      <c r="C61" s="7" t="n">
        <v>128</v>
      </c>
    </row>
    <row r="62" spans="1:4">
      <c r="A62" s="4" t="s">
        <v>77</v>
      </c>
      <c r="B62" s="6" t="s">
        <v>78</v>
      </c>
      <c r="C62" s="5" t="n">
        <v>504</v>
      </c>
    </row>
    <row r="63" spans="1:4">
      <c r="A63" s="4" t="s">
        <v>79</v>
      </c>
      <c r="B63" s="6" t="s">
        <v>80</v>
      </c>
      <c r="C63" s="5" t="n">
        <v>926</v>
      </c>
    </row>
    <row r="64" spans="1:4">
      <c r="A64" s="4" t="s">
        <v>81</v>
      </c>
      <c r="B64" s="6" t="s">
        <v>82</v>
      </c>
      <c r="C64" s="7" t="n">
        <v>2104</v>
      </c>
    </row>
    <row r="65" spans="1:4">
      <c r="A65" s="4" t="s">
        <v>96</v>
      </c>
    </row>
    <row r="66" spans="1:4">
      <c r="A66" s="3" t="s">
        <v>3</v>
      </c>
      <c r="B66" s="4" t="s">
        <v>4</v>
      </c>
    </row>
    <row r="67" spans="1:4">
      <c r="A67" s="4" t="s">
        <v>52</v>
      </c>
      <c r="B67" s="4" t="s">
        <v>53</v>
      </c>
      <c r="C67" s="4" t="s">
        <v>90</v>
      </c>
      <c r="D67" s="4" t="s">
        <v>55</v>
      </c>
    </row>
    <row r="68" spans="1:4">
      <c r="A68" s="4" t="s">
        <v>56</v>
      </c>
      <c r="B68" s="4" t="s">
        <v>57</v>
      </c>
      <c r="C68" s="4" t="s">
        <v>84</v>
      </c>
    </row>
    <row r="69" spans="1:4">
      <c r="A69" s="4" t="s">
        <v>59</v>
      </c>
      <c r="B69" s="4" t="s">
        <v>60</v>
      </c>
      <c r="C69" s="4" t="s">
        <v>91</v>
      </c>
      <c r="D69" s="4" t="s">
        <v>55</v>
      </c>
    </row>
    <row r="70" spans="1:4">
      <c r="A70" s="4" t="s">
        <v>62</v>
      </c>
      <c r="B70" s="4" t="s">
        <v>63</v>
      </c>
      <c r="C70" s="4" t="s">
        <v>64</v>
      </c>
    </row>
    <row r="71" spans="1:4">
      <c r="A71" s="4" t="s">
        <v>65</v>
      </c>
      <c r="B71" s="4" t="s">
        <v>66</v>
      </c>
      <c r="C71" s="4" t="s">
        <v>97</v>
      </c>
    </row>
    <row r="72" spans="1:4">
      <c r="A72" s="4" t="s">
        <v>68</v>
      </c>
      <c r="B72" s="4" t="s">
        <v>69</v>
      </c>
      <c r="C72" s="4" t="s">
        <v>93</v>
      </c>
      <c r="D72" s="4" t="s">
        <v>94</v>
      </c>
    </row>
    <row r="73" spans="1:4">
      <c r="A73" s="4" t="s">
        <v>72</v>
      </c>
      <c r="B73" s="4" t="s">
        <v>73</v>
      </c>
      <c r="C73" s="4" t="s">
        <v>98</v>
      </c>
      <c r="D73" s="4" t="s">
        <v>94</v>
      </c>
    </row>
    <row r="74" spans="1:4">
      <c r="A74" s="4" t="s">
        <v>75</v>
      </c>
      <c r="B74" s="6" t="s">
        <v>76</v>
      </c>
      <c r="C74" s="7" t="n">
        <v>103</v>
      </c>
    </row>
    <row r="75" spans="1:4">
      <c r="A75" s="4" t="s">
        <v>77</v>
      </c>
      <c r="B75" s="6" t="s">
        <v>78</v>
      </c>
      <c r="C75" s="5" t="n">
        <v>427</v>
      </c>
    </row>
    <row r="76" spans="1:4">
      <c r="A76" s="4" t="s">
        <v>79</v>
      </c>
      <c r="B76" s="6" t="s">
        <v>80</v>
      </c>
      <c r="C76" s="5" t="n">
        <v>796</v>
      </c>
    </row>
    <row r="77" spans="1:4">
      <c r="A77" s="4" t="s">
        <v>81</v>
      </c>
      <c r="B77" s="6" t="s">
        <v>82</v>
      </c>
      <c r="C77" s="7" t="n">
        <v>1833</v>
      </c>
    </row>
    <row r="78" spans="1:4">
      <c r="A78" s="4" t="s">
        <v>99</v>
      </c>
    </row>
    <row r="79" spans="1:4">
      <c r="A79" s="3" t="s">
        <v>3</v>
      </c>
      <c r="B79" s="4" t="s">
        <v>4</v>
      </c>
    </row>
    <row r="80" spans="1:4">
      <c r="A80" s="4" t="s">
        <v>26</v>
      </c>
      <c r="B80" s="4" t="s">
        <v>27</v>
      </c>
      <c r="C80" s="4" t="s">
        <v>100</v>
      </c>
    </row>
    <row r="81" spans="1:4">
      <c r="A81" s="4" t="s">
        <v>30</v>
      </c>
      <c r="B81" s="4" t="s">
        <v>31</v>
      </c>
      <c r="C81" s="4" t="s">
        <v>32</v>
      </c>
    </row>
    <row r="82" spans="1:4">
      <c r="A82" s="4" t="s">
        <v>33</v>
      </c>
      <c r="B82" s="4" t="s">
        <v>34</v>
      </c>
      <c r="C82" s="4" t="s">
        <v>101</v>
      </c>
    </row>
    <row r="83" spans="1:4">
      <c r="A83" s="4" t="s">
        <v>102</v>
      </c>
      <c r="B83" s="4" t="s">
        <v>103</v>
      </c>
      <c r="C83" s="4" t="s">
        <v>104</v>
      </c>
    </row>
    <row r="84" spans="1:4">
      <c r="A84" s="4" t="s">
        <v>36</v>
      </c>
      <c r="B84" s="4" t="s">
        <v>37</v>
      </c>
      <c r="C84" s="4" t="s">
        <v>38</v>
      </c>
    </row>
    <row r="85" spans="1:4">
      <c r="A85" s="4" t="s">
        <v>39</v>
      </c>
      <c r="B85" s="4" t="s">
        <v>40</v>
      </c>
      <c r="C85" s="4" t="s">
        <v>41</v>
      </c>
    </row>
    <row r="86" spans="1:4">
      <c r="A86" s="4" t="s">
        <v>42</v>
      </c>
      <c r="B86" s="4" t="s">
        <v>43</v>
      </c>
      <c r="C86" s="4" t="s">
        <v>44</v>
      </c>
    </row>
    <row r="87" spans="1:4">
      <c r="A87" s="4" t="s">
        <v>45</v>
      </c>
      <c r="B87" s="4" t="s">
        <v>46</v>
      </c>
      <c r="C87" s="4" t="s">
        <v>47</v>
      </c>
    </row>
    <row r="88" spans="1:4">
      <c r="A88" s="4" t="s">
        <v>48</v>
      </c>
      <c r="B88" s="4" t="s">
        <v>49</v>
      </c>
      <c r="C88" s="4" t="s">
        <v>50</v>
      </c>
    </row>
    <row r="89" spans="1:4">
      <c r="A89" s="4" t="s">
        <v>105</v>
      </c>
    </row>
    <row r="90" spans="1:4">
      <c r="A90" s="3" t="s">
        <v>3</v>
      </c>
      <c r="B90" s="4" t="s">
        <v>4</v>
      </c>
    </row>
    <row r="91" spans="1:4">
      <c r="A91" s="4" t="s">
        <v>106</v>
      </c>
      <c r="B91" s="4" t="s">
        <v>107</v>
      </c>
      <c r="C91" s="4" t="s">
        <v>108</v>
      </c>
    </row>
    <row r="92" spans="1:4">
      <c r="A92" s="4" t="s">
        <v>52</v>
      </c>
      <c r="B92" s="4" t="s">
        <v>53</v>
      </c>
      <c r="C92" s="4" t="s">
        <v>109</v>
      </c>
      <c r="D92" s="4" t="s">
        <v>55</v>
      </c>
    </row>
    <row r="93" spans="1:4">
      <c r="A93" s="4" t="s">
        <v>56</v>
      </c>
      <c r="B93" s="4" t="s">
        <v>57</v>
      </c>
      <c r="C93" s="4" t="s">
        <v>58</v>
      </c>
    </row>
    <row r="94" spans="1:4">
      <c r="A94" s="4" t="s">
        <v>59</v>
      </c>
      <c r="B94" s="4" t="s">
        <v>60</v>
      </c>
      <c r="C94" s="4" t="s">
        <v>110</v>
      </c>
      <c r="D94" s="4" t="s">
        <v>111</v>
      </c>
    </row>
    <row r="95" spans="1:4">
      <c r="A95" s="4" t="s">
        <v>62</v>
      </c>
      <c r="B95" s="4" t="s">
        <v>63</v>
      </c>
      <c r="C95" s="4" t="s">
        <v>64</v>
      </c>
    </row>
    <row r="96" spans="1:4">
      <c r="A96" s="4" t="s">
        <v>65</v>
      </c>
      <c r="B96" s="4" t="s">
        <v>66</v>
      </c>
      <c r="C96" s="4" t="s">
        <v>112</v>
      </c>
    </row>
    <row r="97" spans="1:4">
      <c r="A97" s="4" t="s">
        <v>68</v>
      </c>
      <c r="B97" s="4" t="s">
        <v>69</v>
      </c>
      <c r="C97" s="4" t="s">
        <v>113</v>
      </c>
      <c r="D97" s="4" t="s">
        <v>114</v>
      </c>
    </row>
    <row r="98" spans="1:4">
      <c r="A98" s="4" t="s">
        <v>72</v>
      </c>
      <c r="B98" s="4" t="s">
        <v>73</v>
      </c>
      <c r="C98" s="4" t="s">
        <v>115</v>
      </c>
      <c r="D98" s="4" t="s">
        <v>114</v>
      </c>
    </row>
    <row r="99" spans="1:4">
      <c r="A99" s="4" t="s">
        <v>75</v>
      </c>
      <c r="B99" s="6" t="s">
        <v>76</v>
      </c>
      <c r="C99" s="7" t="n">
        <v>144</v>
      </c>
    </row>
    <row r="100" spans="1:4">
      <c r="A100" s="4" t="s">
        <v>77</v>
      </c>
      <c r="B100" s="6" t="s">
        <v>78</v>
      </c>
      <c r="C100" s="5" t="n">
        <v>674</v>
      </c>
    </row>
    <row r="101" spans="1:4">
      <c r="A101" s="4" t="s">
        <v>79</v>
      </c>
      <c r="B101" s="6" t="s">
        <v>80</v>
      </c>
      <c r="C101" s="5" t="n">
        <v>1278</v>
      </c>
    </row>
    <row r="102" spans="1:4">
      <c r="A102" s="4" t="s">
        <v>81</v>
      </c>
      <c r="B102" s="6" t="s">
        <v>82</v>
      </c>
      <c r="C102" s="7" t="n">
        <v>2912</v>
      </c>
    </row>
    <row r="103" spans="1:4">
      <c r="A103" s="4" t="s">
        <v>116</v>
      </c>
    </row>
    <row r="104" spans="1:4">
      <c r="A104" s="3" t="s">
        <v>3</v>
      </c>
      <c r="B104" s="4" t="s">
        <v>4</v>
      </c>
    </row>
    <row r="105" spans="1:4">
      <c r="A105" s="4" t="s">
        <v>106</v>
      </c>
      <c r="B105" s="4" t="s">
        <v>107</v>
      </c>
      <c r="C105" s="4" t="s">
        <v>108</v>
      </c>
    </row>
    <row r="106" spans="1:4">
      <c r="A106" s="4" t="s">
        <v>52</v>
      </c>
      <c r="B106" s="4" t="s">
        <v>53</v>
      </c>
      <c r="C106" s="4" t="s">
        <v>109</v>
      </c>
      <c r="D106" s="4" t="s">
        <v>55</v>
      </c>
    </row>
    <row r="107" spans="1:4">
      <c r="A107" s="4" t="s">
        <v>56</v>
      </c>
      <c r="B107" s="4" t="s">
        <v>57</v>
      </c>
      <c r="C107" s="4" t="s">
        <v>84</v>
      </c>
    </row>
    <row r="108" spans="1:4">
      <c r="A108" s="4" t="s">
        <v>59</v>
      </c>
      <c r="B108" s="4" t="s">
        <v>60</v>
      </c>
      <c r="C108" s="4" t="s">
        <v>110</v>
      </c>
      <c r="D108" s="4" t="s">
        <v>111</v>
      </c>
    </row>
    <row r="109" spans="1:4">
      <c r="A109" s="4" t="s">
        <v>62</v>
      </c>
      <c r="B109" s="4" t="s">
        <v>63</v>
      </c>
      <c r="C109" s="4" t="s">
        <v>64</v>
      </c>
    </row>
    <row r="110" spans="1:4">
      <c r="A110" s="4" t="s">
        <v>65</v>
      </c>
      <c r="B110" s="4" t="s">
        <v>66</v>
      </c>
      <c r="C110" s="4" t="s">
        <v>117</v>
      </c>
    </row>
    <row r="111" spans="1:4">
      <c r="A111" s="4" t="s">
        <v>68</v>
      </c>
      <c r="B111" s="4" t="s">
        <v>69</v>
      </c>
      <c r="C111" s="4" t="s">
        <v>113</v>
      </c>
      <c r="D111" s="4" t="s">
        <v>114</v>
      </c>
    </row>
    <row r="112" spans="1:4">
      <c r="A112" s="4" t="s">
        <v>72</v>
      </c>
      <c r="B112" s="4" t="s">
        <v>73</v>
      </c>
      <c r="C112" s="4" t="s">
        <v>118</v>
      </c>
      <c r="D112" s="4" t="s">
        <v>114</v>
      </c>
    </row>
    <row r="113" spans="1:4">
      <c r="A113" s="4" t="s">
        <v>75</v>
      </c>
      <c r="B113" s="6" t="s">
        <v>76</v>
      </c>
      <c r="C113" s="7" t="n">
        <v>118</v>
      </c>
    </row>
    <row r="114" spans="1:4">
      <c r="A114" s="4" t="s">
        <v>77</v>
      </c>
      <c r="B114" s="6" t="s">
        <v>78</v>
      </c>
      <c r="C114" s="5" t="n">
        <v>598</v>
      </c>
    </row>
    <row r="115" spans="1:4">
      <c r="A115" s="4" t="s">
        <v>79</v>
      </c>
      <c r="B115" s="6" t="s">
        <v>80</v>
      </c>
      <c r="C115" s="5" t="n">
        <v>1151</v>
      </c>
    </row>
    <row r="116" spans="1:4">
      <c r="A116" s="4" t="s">
        <v>81</v>
      </c>
      <c r="B116" s="6" t="s">
        <v>82</v>
      </c>
      <c r="C116" s="7" t="n">
        <v>2662</v>
      </c>
    </row>
    <row r="117" spans="1:4">
      <c r="A117" s="4" t="s">
        <v>119</v>
      </c>
    </row>
    <row r="118" spans="1:4">
      <c r="A118" s="3" t="s">
        <v>3</v>
      </c>
      <c r="B118" s="4" t="s">
        <v>4</v>
      </c>
    </row>
    <row r="119" spans="1:4">
      <c r="A119" s="4" t="s">
        <v>26</v>
      </c>
      <c r="B119" s="4" t="s">
        <v>27</v>
      </c>
      <c r="C119" s="4" t="s">
        <v>120</v>
      </c>
    </row>
    <row r="120" spans="1:4">
      <c r="A120" s="4" t="s">
        <v>30</v>
      </c>
      <c r="B120" s="4" t="s">
        <v>31</v>
      </c>
      <c r="C120" s="4" t="s">
        <v>32</v>
      </c>
    </row>
    <row r="121" spans="1:4">
      <c r="A121" s="4" t="s">
        <v>33</v>
      </c>
      <c r="B121" s="4" t="s">
        <v>34</v>
      </c>
      <c r="C121" s="4" t="s">
        <v>35</v>
      </c>
    </row>
    <row r="122" spans="1:4">
      <c r="A122" s="4" t="s">
        <v>36</v>
      </c>
      <c r="B122" s="4" t="s">
        <v>37</v>
      </c>
      <c r="C122" s="4" t="s">
        <v>38</v>
      </c>
    </row>
    <row r="123" spans="1:4">
      <c r="A123" s="4" t="s">
        <v>39</v>
      </c>
      <c r="B123" s="4" t="s">
        <v>40</v>
      </c>
      <c r="C123" s="4" t="s">
        <v>41</v>
      </c>
    </row>
    <row r="124" spans="1:4">
      <c r="A124" s="4" t="s">
        <v>121</v>
      </c>
      <c r="B124" s="4" t="s">
        <v>122</v>
      </c>
      <c r="C124" s="4" t="s">
        <v>123</v>
      </c>
    </row>
    <row r="125" spans="1:4">
      <c r="A125" s="4" t="s">
        <v>42</v>
      </c>
      <c r="B125" s="4" t="s">
        <v>43</v>
      </c>
      <c r="C125" s="4" t="s">
        <v>44</v>
      </c>
    </row>
    <row r="126" spans="1:4">
      <c r="A126" s="4" t="s">
        <v>45</v>
      </c>
      <c r="B126" s="4" t="s">
        <v>46</v>
      </c>
      <c r="C126" s="4" t="s">
        <v>47</v>
      </c>
    </row>
    <row r="127" spans="1:4">
      <c r="A127" s="4" t="s">
        <v>48</v>
      </c>
      <c r="B127" s="4" t="s">
        <v>49</v>
      </c>
      <c r="C127" s="4" t="s">
        <v>124</v>
      </c>
    </row>
    <row r="128" spans="1:4">
      <c r="A128" s="4" t="s">
        <v>125</v>
      </c>
    </row>
    <row r="129" spans="1:4">
      <c r="A129" s="3" t="s">
        <v>3</v>
      </c>
      <c r="B129" s="4" t="s">
        <v>4</v>
      </c>
    </row>
    <row r="130" spans="1:4">
      <c r="A130" s="4" t="s">
        <v>52</v>
      </c>
      <c r="B130" s="4" t="s">
        <v>53</v>
      </c>
      <c r="C130" s="4" t="s">
        <v>126</v>
      </c>
      <c r="D130" s="4" t="s">
        <v>55</v>
      </c>
    </row>
    <row r="131" spans="1:4">
      <c r="A131" s="4" t="s">
        <v>56</v>
      </c>
      <c r="B131" s="4" t="s">
        <v>57</v>
      </c>
      <c r="C131" s="4" t="s">
        <v>58</v>
      </c>
    </row>
    <row r="132" spans="1:4">
      <c r="A132" s="4" t="s">
        <v>59</v>
      </c>
      <c r="B132" s="4" t="s">
        <v>60</v>
      </c>
      <c r="C132" s="4" t="s">
        <v>127</v>
      </c>
      <c r="D132" s="4" t="s">
        <v>55</v>
      </c>
    </row>
    <row r="133" spans="1:4">
      <c r="A133" s="4" t="s">
        <v>62</v>
      </c>
      <c r="B133" s="4" t="s">
        <v>63</v>
      </c>
      <c r="C133" s="4" t="s">
        <v>128</v>
      </c>
    </row>
    <row r="134" spans="1:4">
      <c r="A134" s="4" t="s">
        <v>65</v>
      </c>
      <c r="B134" s="4" t="s">
        <v>66</v>
      </c>
      <c r="C134" s="4" t="s">
        <v>129</v>
      </c>
    </row>
    <row r="135" spans="1:4">
      <c r="A135" s="4" t="s">
        <v>68</v>
      </c>
      <c r="B135" s="4" t="s">
        <v>69</v>
      </c>
      <c r="C135" s="4" t="s">
        <v>130</v>
      </c>
      <c r="D135" s="4" t="s">
        <v>131</v>
      </c>
    </row>
    <row r="136" spans="1:4">
      <c r="A136" s="4" t="s">
        <v>72</v>
      </c>
      <c r="B136" s="4" t="s">
        <v>73</v>
      </c>
      <c r="C136" s="4" t="s">
        <v>132</v>
      </c>
      <c r="D136" s="4" t="s">
        <v>131</v>
      </c>
    </row>
    <row r="137" spans="1:4">
      <c r="A137" s="4" t="s">
        <v>75</v>
      </c>
      <c r="B137" s="6" t="s">
        <v>76</v>
      </c>
      <c r="C137" s="7" t="n">
        <v>97</v>
      </c>
    </row>
    <row r="138" spans="1:4">
      <c r="A138" s="4" t="s">
        <v>77</v>
      </c>
      <c r="B138" s="6" t="s">
        <v>78</v>
      </c>
      <c r="C138" s="5" t="n">
        <v>319</v>
      </c>
    </row>
    <row r="139" spans="1:4">
      <c r="A139" s="4" t="s">
        <v>79</v>
      </c>
      <c r="B139" s="6" t="s">
        <v>80</v>
      </c>
      <c r="C139" s="5" t="n">
        <v>562</v>
      </c>
    </row>
    <row r="140" spans="1:4">
      <c r="A140" s="4" t="s">
        <v>81</v>
      </c>
      <c r="B140" s="6" t="s">
        <v>82</v>
      </c>
      <c r="C140" s="7" t="n">
        <v>1260</v>
      </c>
    </row>
    <row r="141" spans="1:4">
      <c r="A141" s="4" t="s">
        <v>133</v>
      </c>
    </row>
    <row r="142" spans="1:4">
      <c r="A142" s="3" t="s">
        <v>3</v>
      </c>
      <c r="B142" s="4" t="s">
        <v>4</v>
      </c>
    </row>
    <row r="143" spans="1:4">
      <c r="A143" s="4" t="s">
        <v>52</v>
      </c>
      <c r="B143" s="4" t="s">
        <v>53</v>
      </c>
      <c r="C143" s="4" t="s">
        <v>126</v>
      </c>
      <c r="D143" s="4" t="s">
        <v>55</v>
      </c>
    </row>
    <row r="144" spans="1:4">
      <c r="A144" s="4" t="s">
        <v>56</v>
      </c>
      <c r="B144" s="4" t="s">
        <v>57</v>
      </c>
      <c r="C144" s="4" t="s">
        <v>84</v>
      </c>
    </row>
    <row r="145" spans="1:4">
      <c r="A145" s="4" t="s">
        <v>59</v>
      </c>
      <c r="B145" s="4" t="s">
        <v>60</v>
      </c>
      <c r="C145" s="4" t="s">
        <v>127</v>
      </c>
      <c r="D145" s="4" t="s">
        <v>55</v>
      </c>
    </row>
    <row r="146" spans="1:4">
      <c r="A146" s="4" t="s">
        <v>62</v>
      </c>
      <c r="B146" s="4" t="s">
        <v>63</v>
      </c>
      <c r="C146" s="4" t="s">
        <v>128</v>
      </c>
    </row>
    <row r="147" spans="1:4">
      <c r="A147" s="4" t="s">
        <v>65</v>
      </c>
      <c r="B147" s="4" t="s">
        <v>66</v>
      </c>
      <c r="C147" s="4" t="s">
        <v>134</v>
      </c>
    </row>
    <row r="148" spans="1:4">
      <c r="A148" s="4" t="s">
        <v>68</v>
      </c>
      <c r="B148" s="4" t="s">
        <v>69</v>
      </c>
      <c r="C148" s="4" t="s">
        <v>130</v>
      </c>
      <c r="D148" s="4" t="s">
        <v>131</v>
      </c>
    </row>
    <row r="149" spans="1:4">
      <c r="A149" s="4" t="s">
        <v>72</v>
      </c>
      <c r="B149" s="4" t="s">
        <v>73</v>
      </c>
      <c r="C149" s="4" t="s">
        <v>135</v>
      </c>
      <c r="D149" s="4" t="s">
        <v>131</v>
      </c>
    </row>
    <row r="150" spans="1:4">
      <c r="A150" s="4" t="s">
        <v>75</v>
      </c>
      <c r="B150" s="6" t="s">
        <v>76</v>
      </c>
      <c r="C150" s="7" t="n">
        <v>72</v>
      </c>
    </row>
    <row r="151" spans="1:4">
      <c r="A151" s="4" t="s">
        <v>77</v>
      </c>
      <c r="B151" s="6" t="s">
        <v>78</v>
      </c>
      <c r="C151" s="5" t="n">
        <v>240</v>
      </c>
    </row>
    <row r="152" spans="1:4">
      <c r="A152" s="4" t="s">
        <v>79</v>
      </c>
      <c r="B152" s="6" t="s">
        <v>80</v>
      </c>
      <c r="C152" s="5" t="n">
        <v>427</v>
      </c>
    </row>
    <row r="153" spans="1:4">
      <c r="A153" s="4" t="s">
        <v>81</v>
      </c>
      <c r="B153" s="6" t="s">
        <v>82</v>
      </c>
      <c r="C153" s="7" t="n">
        <v>967</v>
      </c>
    </row>
    <row r="154" spans="1:4">
      <c r="A154" s="4" t="s">
        <v>136</v>
      </c>
    </row>
    <row r="155" spans="1:4">
      <c r="A155" s="3" t="s">
        <v>3</v>
      </c>
      <c r="B155" s="4" t="s">
        <v>4</v>
      </c>
    </row>
    <row r="156" spans="1:4">
      <c r="A156" s="4" t="s">
        <v>52</v>
      </c>
      <c r="B156" s="4" t="s">
        <v>53</v>
      </c>
      <c r="C156" s="4" t="s">
        <v>126</v>
      </c>
      <c r="D156" s="4" t="s">
        <v>137</v>
      </c>
    </row>
    <row r="157" spans="1:4">
      <c r="A157" s="4" t="s">
        <v>56</v>
      </c>
      <c r="B157" s="4" t="s">
        <v>57</v>
      </c>
      <c r="C157" s="4" t="s">
        <v>84</v>
      </c>
      <c r="D157" s="4" t="s">
        <v>138</v>
      </c>
    </row>
    <row r="158" spans="1:4">
      <c r="A158" s="4" t="s">
        <v>59</v>
      </c>
      <c r="B158" s="4" t="s">
        <v>60</v>
      </c>
      <c r="C158" s="4" t="s">
        <v>139</v>
      </c>
      <c r="D158" s="4" t="s">
        <v>137</v>
      </c>
    </row>
    <row r="159" spans="1:4">
      <c r="A159" s="4" t="s">
        <v>62</v>
      </c>
      <c r="B159" s="4" t="s">
        <v>63</v>
      </c>
      <c r="C159" s="4" t="s">
        <v>128</v>
      </c>
      <c r="D159" s="4" t="s">
        <v>138</v>
      </c>
    </row>
    <row r="160" spans="1:4">
      <c r="A160" s="4" t="s">
        <v>65</v>
      </c>
      <c r="B160" s="4" t="s">
        <v>66</v>
      </c>
      <c r="C160" s="4" t="s">
        <v>140</v>
      </c>
      <c r="D160" s="4" t="s">
        <v>138</v>
      </c>
    </row>
    <row r="161" spans="1:4">
      <c r="A161" s="4" t="s">
        <v>68</v>
      </c>
      <c r="B161" s="4" t="s">
        <v>69</v>
      </c>
      <c r="C161" s="4" t="s">
        <v>130</v>
      </c>
      <c r="D161" s="4" t="s">
        <v>141</v>
      </c>
    </row>
    <row r="162" spans="1:4">
      <c r="A162" s="4" t="s">
        <v>72</v>
      </c>
      <c r="B162" s="4" t="s">
        <v>73</v>
      </c>
      <c r="C162" s="4" t="s">
        <v>142</v>
      </c>
      <c r="D162" s="4" t="s">
        <v>141</v>
      </c>
    </row>
    <row r="163" spans="1:4">
      <c r="A163" s="4" t="s">
        <v>75</v>
      </c>
      <c r="B163" s="6" t="s">
        <v>76</v>
      </c>
      <c r="C163" s="7" t="n">
        <v>63</v>
      </c>
    </row>
    <row r="164" spans="1:4">
      <c r="A164" s="4" t="s">
        <v>77</v>
      </c>
      <c r="B164" s="6" t="s">
        <v>78</v>
      </c>
      <c r="C164" s="5" t="n">
        <v>215</v>
      </c>
    </row>
    <row r="165" spans="1:4">
      <c r="A165" s="4" t="s">
        <v>79</v>
      </c>
      <c r="B165" s="6" t="s">
        <v>80</v>
      </c>
      <c r="C165" s="5" t="n">
        <v>383</v>
      </c>
    </row>
    <row r="166" spans="1:4">
      <c r="A166" s="4" t="s">
        <v>81</v>
      </c>
      <c r="B166" s="6" t="s">
        <v>82</v>
      </c>
      <c r="C166" s="7" t="n">
        <v>871</v>
      </c>
    </row>
    <row r="167" spans="1:4">
      <c r="A167" s="4" t="s">
        <v>143</v>
      </c>
    </row>
    <row r="168" spans="1:4">
      <c r="A168" s="3" t="s">
        <v>3</v>
      </c>
      <c r="B168" s="4" t="s">
        <v>4</v>
      </c>
    </row>
    <row r="169" spans="1:4">
      <c r="A169" s="4" t="s">
        <v>26</v>
      </c>
      <c r="B169" s="4" t="s">
        <v>27</v>
      </c>
      <c r="C169" s="4" t="s">
        <v>144</v>
      </c>
    </row>
    <row r="170" spans="1:4">
      <c r="A170" s="4" t="s">
        <v>30</v>
      </c>
      <c r="B170" s="4" t="s">
        <v>31</v>
      </c>
      <c r="C170" s="4" t="s">
        <v>32</v>
      </c>
    </row>
    <row r="171" spans="1:4">
      <c r="A171" s="4" t="s">
        <v>33</v>
      </c>
      <c r="B171" s="4" t="s">
        <v>34</v>
      </c>
      <c r="C171" s="4" t="s">
        <v>35</v>
      </c>
    </row>
    <row r="172" spans="1:4">
      <c r="A172" s="4" t="s">
        <v>36</v>
      </c>
      <c r="B172" s="4" t="s">
        <v>37</v>
      </c>
      <c r="C172" s="4" t="s">
        <v>38</v>
      </c>
    </row>
    <row r="173" spans="1:4">
      <c r="A173" s="4" t="s">
        <v>39</v>
      </c>
      <c r="B173" s="4" t="s">
        <v>40</v>
      </c>
      <c r="C173" s="4" t="s">
        <v>145</v>
      </c>
    </row>
    <row r="174" spans="1:4">
      <c r="A174" s="4" t="s">
        <v>42</v>
      </c>
      <c r="B174" s="4" t="s">
        <v>43</v>
      </c>
      <c r="C174" s="4" t="s">
        <v>44</v>
      </c>
    </row>
    <row r="175" spans="1:4">
      <c r="A175" s="4" t="s">
        <v>45</v>
      </c>
      <c r="B175" s="4" t="s">
        <v>46</v>
      </c>
      <c r="C175" s="4" t="s">
        <v>47</v>
      </c>
    </row>
    <row r="176" spans="1:4">
      <c r="A176" s="4" t="s">
        <v>48</v>
      </c>
      <c r="B176" s="4" t="s">
        <v>49</v>
      </c>
      <c r="C176" s="4" t="s">
        <v>50</v>
      </c>
    </row>
    <row r="177" spans="1:4">
      <c r="A177" s="4" t="s">
        <v>146</v>
      </c>
    </row>
    <row r="178" spans="1:4">
      <c r="A178" s="3" t="s">
        <v>3</v>
      </c>
      <c r="B178" s="4" t="s">
        <v>4</v>
      </c>
    </row>
    <row r="179" spans="1:4">
      <c r="A179" s="4" t="s">
        <v>52</v>
      </c>
      <c r="B179" s="4" t="s">
        <v>53</v>
      </c>
      <c r="C179" s="4" t="s">
        <v>135</v>
      </c>
      <c r="D179" s="4" t="s">
        <v>55</v>
      </c>
    </row>
    <row r="180" spans="1:4">
      <c r="A180" s="4" t="s">
        <v>56</v>
      </c>
      <c r="B180" s="4" t="s">
        <v>57</v>
      </c>
      <c r="C180" s="4" t="s">
        <v>58</v>
      </c>
    </row>
    <row r="181" spans="1:4">
      <c r="A181" s="4" t="s">
        <v>59</v>
      </c>
      <c r="B181" s="4" t="s">
        <v>60</v>
      </c>
      <c r="C181" s="4" t="s">
        <v>147</v>
      </c>
      <c r="D181" s="4" t="s">
        <v>148</v>
      </c>
    </row>
    <row r="182" spans="1:4">
      <c r="A182" s="4" t="s">
        <v>65</v>
      </c>
      <c r="B182" s="4" t="s">
        <v>66</v>
      </c>
      <c r="C182" s="4" t="s">
        <v>149</v>
      </c>
    </row>
    <row r="183" spans="1:4">
      <c r="A183" s="4" t="s">
        <v>68</v>
      </c>
      <c r="B183" s="4" t="s">
        <v>69</v>
      </c>
      <c r="C183" s="4" t="s">
        <v>150</v>
      </c>
      <c r="D183" s="4" t="s">
        <v>151</v>
      </c>
    </row>
    <row r="184" spans="1:4">
      <c r="A184" s="4" t="s">
        <v>72</v>
      </c>
      <c r="B184" s="4" t="s">
        <v>73</v>
      </c>
      <c r="C184" s="4" t="s">
        <v>152</v>
      </c>
      <c r="D184" s="4" t="s">
        <v>151</v>
      </c>
    </row>
    <row r="185" spans="1:4">
      <c r="A185" s="4" t="s">
        <v>75</v>
      </c>
      <c r="B185" s="6" t="s">
        <v>76</v>
      </c>
      <c r="C185" s="7" t="n">
        <v>117</v>
      </c>
    </row>
    <row r="186" spans="1:4">
      <c r="A186" s="4" t="s">
        <v>77</v>
      </c>
      <c r="B186" s="6" t="s">
        <v>78</v>
      </c>
      <c r="C186" s="5" t="n">
        <v>551</v>
      </c>
    </row>
    <row r="187" spans="1:4">
      <c r="A187" s="4" t="s">
        <v>79</v>
      </c>
      <c r="B187" s="6" t="s">
        <v>80</v>
      </c>
      <c r="C187" s="5" t="n">
        <v>1050</v>
      </c>
    </row>
    <row r="188" spans="1:4">
      <c r="A188" s="4" t="s">
        <v>81</v>
      </c>
      <c r="B188" s="6" t="s">
        <v>82</v>
      </c>
      <c r="C188" s="7" t="n">
        <v>2422</v>
      </c>
    </row>
    <row r="189" spans="1:4">
      <c r="A189" s="4" t="s">
        <v>153</v>
      </c>
    </row>
    <row r="190" spans="1:4">
      <c r="A190" s="3" t="s">
        <v>3</v>
      </c>
      <c r="B190" s="4" t="s">
        <v>4</v>
      </c>
    </row>
    <row r="191" spans="1:4">
      <c r="A191" s="4" t="s">
        <v>52</v>
      </c>
      <c r="B191" s="4" t="s">
        <v>53</v>
      </c>
      <c r="C191" s="4" t="s">
        <v>135</v>
      </c>
      <c r="D191" s="4" t="s">
        <v>55</v>
      </c>
    </row>
    <row r="192" spans="1:4">
      <c r="A192" s="4" t="s">
        <v>56</v>
      </c>
      <c r="B192" s="4" t="s">
        <v>57</v>
      </c>
      <c r="C192" s="4" t="s">
        <v>84</v>
      </c>
    </row>
    <row r="193" spans="1:4">
      <c r="A193" s="4" t="s">
        <v>59</v>
      </c>
      <c r="B193" s="4" t="s">
        <v>60</v>
      </c>
      <c r="C193" s="4" t="s">
        <v>147</v>
      </c>
      <c r="D193" s="4" t="s">
        <v>148</v>
      </c>
    </row>
    <row r="194" spans="1:4">
      <c r="A194" s="4" t="s">
        <v>65</v>
      </c>
      <c r="B194" s="4" t="s">
        <v>66</v>
      </c>
      <c r="C194" s="4" t="s">
        <v>154</v>
      </c>
    </row>
    <row r="195" spans="1:4">
      <c r="A195" s="4" t="s">
        <v>68</v>
      </c>
      <c r="B195" s="4" t="s">
        <v>69</v>
      </c>
      <c r="C195" s="4" t="s">
        <v>150</v>
      </c>
      <c r="D195" s="4" t="s">
        <v>151</v>
      </c>
    </row>
    <row r="196" spans="1:4">
      <c r="A196" s="4" t="s">
        <v>72</v>
      </c>
      <c r="B196" s="4" t="s">
        <v>73</v>
      </c>
      <c r="C196" s="4" t="s">
        <v>155</v>
      </c>
      <c r="D196" s="4" t="s">
        <v>151</v>
      </c>
    </row>
    <row r="197" spans="1:4">
      <c r="A197" s="4" t="s">
        <v>75</v>
      </c>
      <c r="B197" s="6" t="s">
        <v>76</v>
      </c>
      <c r="C197" s="7" t="n">
        <v>92</v>
      </c>
    </row>
    <row r="198" spans="1:4">
      <c r="A198" s="4" t="s">
        <v>77</v>
      </c>
      <c r="B198" s="6" t="s">
        <v>78</v>
      </c>
      <c r="C198" s="5" t="n">
        <v>474</v>
      </c>
    </row>
    <row r="199" spans="1:4">
      <c r="A199" s="4" t="s">
        <v>79</v>
      </c>
      <c r="B199" s="6" t="s">
        <v>80</v>
      </c>
      <c r="C199" s="5" t="n">
        <v>920</v>
      </c>
    </row>
    <row r="200" spans="1:4">
      <c r="A200" s="4" t="s">
        <v>81</v>
      </c>
      <c r="B200" s="6" t="s">
        <v>82</v>
      </c>
      <c r="C200" s="7" t="n">
        <v>2160</v>
      </c>
    </row>
    <row r="201" spans="1:4">
      <c r="A201" s="4" t="s">
        <v>156</v>
      </c>
    </row>
    <row r="202" spans="1:4">
      <c r="A202" s="3" t="s">
        <v>3</v>
      </c>
      <c r="B202" s="4" t="s">
        <v>4</v>
      </c>
    </row>
    <row r="203" spans="1:4">
      <c r="A203" s="4" t="s">
        <v>26</v>
      </c>
      <c r="B203" s="4" t="s">
        <v>27</v>
      </c>
      <c r="C203" s="4" t="s">
        <v>157</v>
      </c>
    </row>
    <row r="204" spans="1:4">
      <c r="A204" s="4" t="s">
        <v>30</v>
      </c>
      <c r="B204" s="4" t="s">
        <v>31</v>
      </c>
      <c r="C204" s="4" t="s">
        <v>32</v>
      </c>
    </row>
    <row r="205" spans="1:4">
      <c r="A205" s="4" t="s">
        <v>33</v>
      </c>
      <c r="B205" s="4" t="s">
        <v>34</v>
      </c>
      <c r="C205" s="4" t="s">
        <v>101</v>
      </c>
    </row>
    <row r="206" spans="1:4">
      <c r="A206" s="4" t="s">
        <v>102</v>
      </c>
      <c r="B206" s="4" t="s">
        <v>103</v>
      </c>
      <c r="C206" s="4" t="s">
        <v>104</v>
      </c>
    </row>
    <row r="207" spans="1:4">
      <c r="A207" s="4" t="s">
        <v>36</v>
      </c>
      <c r="B207" s="4" t="s">
        <v>37</v>
      </c>
      <c r="C207" s="4" t="s">
        <v>38</v>
      </c>
    </row>
    <row r="208" spans="1:4">
      <c r="A208" s="4" t="s">
        <v>39</v>
      </c>
      <c r="B208" s="4" t="s">
        <v>40</v>
      </c>
      <c r="C208" s="4" t="s">
        <v>145</v>
      </c>
    </row>
    <row r="209" spans="1:4">
      <c r="A209" s="4" t="s">
        <v>42</v>
      </c>
      <c r="B209" s="4" t="s">
        <v>43</v>
      </c>
      <c r="C209" s="4" t="s">
        <v>44</v>
      </c>
    </row>
    <row r="210" spans="1:4">
      <c r="A210" s="4" t="s">
        <v>45</v>
      </c>
      <c r="B210" s="4" t="s">
        <v>46</v>
      </c>
      <c r="C210" s="4" t="s">
        <v>47</v>
      </c>
    </row>
    <row r="211" spans="1:4">
      <c r="A211" s="4" t="s">
        <v>48</v>
      </c>
      <c r="B211" s="4" t="s">
        <v>49</v>
      </c>
      <c r="C211" s="4" t="s">
        <v>50</v>
      </c>
    </row>
    <row r="212" spans="1:4">
      <c r="A212" s="4" t="s">
        <v>158</v>
      </c>
    </row>
    <row r="213" spans="1:4">
      <c r="A213" s="3" t="s">
        <v>3</v>
      </c>
      <c r="B213" s="4" t="s">
        <v>4</v>
      </c>
    </row>
    <row r="214" spans="1:4">
      <c r="A214" s="4" t="s">
        <v>106</v>
      </c>
      <c r="B214" s="4" t="s">
        <v>107</v>
      </c>
      <c r="C214" s="4" t="s">
        <v>108</v>
      </c>
    </row>
    <row r="215" spans="1:4">
      <c r="A215" s="4" t="s">
        <v>52</v>
      </c>
      <c r="B215" s="4" t="s">
        <v>53</v>
      </c>
      <c r="C215" s="4" t="s">
        <v>135</v>
      </c>
      <c r="D215" s="4" t="s">
        <v>55</v>
      </c>
    </row>
    <row r="216" spans="1:4">
      <c r="A216" s="4" t="s">
        <v>56</v>
      </c>
      <c r="B216" s="4" t="s">
        <v>57</v>
      </c>
      <c r="C216" s="4" t="s">
        <v>58</v>
      </c>
    </row>
    <row r="217" spans="1:4">
      <c r="A217" s="4" t="s">
        <v>59</v>
      </c>
      <c r="B217" s="4" t="s">
        <v>60</v>
      </c>
      <c r="C217" s="4" t="s">
        <v>159</v>
      </c>
      <c r="D217" s="4" t="s">
        <v>55</v>
      </c>
    </row>
    <row r="218" spans="1:4">
      <c r="A218" s="4" t="s">
        <v>62</v>
      </c>
      <c r="B218" s="4" t="s">
        <v>63</v>
      </c>
      <c r="C218" s="4" t="s">
        <v>64</v>
      </c>
    </row>
    <row r="219" spans="1:4">
      <c r="A219" s="4" t="s">
        <v>65</v>
      </c>
      <c r="B219" s="4" t="s">
        <v>66</v>
      </c>
      <c r="C219" s="4" t="s">
        <v>117</v>
      </c>
    </row>
    <row r="220" spans="1:4">
      <c r="A220" s="4" t="s">
        <v>68</v>
      </c>
      <c r="B220" s="4" t="s">
        <v>69</v>
      </c>
      <c r="C220" s="4" t="s">
        <v>160</v>
      </c>
      <c r="D220" s="4" t="s">
        <v>161</v>
      </c>
    </row>
    <row r="221" spans="1:4">
      <c r="A221" s="4" t="s">
        <v>72</v>
      </c>
      <c r="B221" s="4" t="s">
        <v>73</v>
      </c>
      <c r="C221" s="4" t="s">
        <v>162</v>
      </c>
      <c r="D221" s="4" t="s">
        <v>161</v>
      </c>
    </row>
    <row r="222" spans="1:4">
      <c r="A222" s="4" t="s">
        <v>75</v>
      </c>
      <c r="B222" s="6" t="s">
        <v>76</v>
      </c>
      <c r="C222" s="7" t="n">
        <v>133</v>
      </c>
    </row>
    <row r="223" spans="1:4">
      <c r="A223" s="4" t="s">
        <v>77</v>
      </c>
      <c r="B223" s="6" t="s">
        <v>78</v>
      </c>
      <c r="C223" s="5" t="n">
        <v>618</v>
      </c>
    </row>
    <row r="224" spans="1:4">
      <c r="A224" s="4" t="s">
        <v>79</v>
      </c>
      <c r="B224" s="6" t="s">
        <v>80</v>
      </c>
      <c r="C224" s="5" t="n">
        <v>1170</v>
      </c>
    </row>
    <row r="225" spans="1:4">
      <c r="A225" s="4" t="s">
        <v>81</v>
      </c>
      <c r="B225" s="6" t="s">
        <v>82</v>
      </c>
      <c r="C225" s="7" t="n">
        <v>2678</v>
      </c>
    </row>
    <row r="226" spans="1:4">
      <c r="A226" s="4" t="s">
        <v>163</v>
      </c>
    </row>
    <row r="227" spans="1:4">
      <c r="A227" s="3" t="s">
        <v>3</v>
      </c>
      <c r="B227" s="4" t="s">
        <v>4</v>
      </c>
    </row>
    <row r="228" spans="1:4">
      <c r="A228" s="4" t="s">
        <v>106</v>
      </c>
      <c r="B228" s="4" t="s">
        <v>107</v>
      </c>
      <c r="C228" s="4" t="s">
        <v>108</v>
      </c>
    </row>
    <row r="229" spans="1:4">
      <c r="A229" s="4" t="s">
        <v>52</v>
      </c>
      <c r="B229" s="4" t="s">
        <v>53</v>
      </c>
      <c r="C229" s="4" t="s">
        <v>135</v>
      </c>
      <c r="D229" s="4" t="s">
        <v>55</v>
      </c>
    </row>
    <row r="230" spans="1:4">
      <c r="A230" s="4" t="s">
        <v>56</v>
      </c>
      <c r="B230" s="4" t="s">
        <v>57</v>
      </c>
      <c r="C230" s="4" t="s">
        <v>84</v>
      </c>
    </row>
    <row r="231" spans="1:4">
      <c r="A231" s="4" t="s">
        <v>59</v>
      </c>
      <c r="B231" s="4" t="s">
        <v>60</v>
      </c>
      <c r="C231" s="4" t="s">
        <v>159</v>
      </c>
      <c r="D231" s="4" t="s">
        <v>55</v>
      </c>
    </row>
    <row r="232" spans="1:4">
      <c r="A232" s="4" t="s">
        <v>62</v>
      </c>
      <c r="B232" s="4" t="s">
        <v>63</v>
      </c>
      <c r="C232" s="4" t="s">
        <v>64</v>
      </c>
    </row>
    <row r="233" spans="1:4">
      <c r="A233" s="4" t="s">
        <v>65</v>
      </c>
      <c r="B233" s="4" t="s">
        <v>66</v>
      </c>
      <c r="C233" s="4" t="s">
        <v>164</v>
      </c>
    </row>
    <row r="234" spans="1:4">
      <c r="A234" s="4" t="s">
        <v>68</v>
      </c>
      <c r="B234" s="4" t="s">
        <v>69</v>
      </c>
      <c r="C234" s="4" t="s">
        <v>160</v>
      </c>
      <c r="D234" s="4" t="s">
        <v>161</v>
      </c>
    </row>
    <row r="235" spans="1:4">
      <c r="A235" s="4" t="s">
        <v>72</v>
      </c>
      <c r="B235" s="4" t="s">
        <v>73</v>
      </c>
      <c r="C235" s="4" t="s">
        <v>165</v>
      </c>
      <c r="D235" s="4" t="s">
        <v>161</v>
      </c>
    </row>
    <row r="236" spans="1:4">
      <c r="A236" s="4" t="s">
        <v>75</v>
      </c>
      <c r="B236" s="6" t="s">
        <v>76</v>
      </c>
      <c r="C236" s="7" t="n">
        <v>108</v>
      </c>
    </row>
    <row r="237" spans="1:4">
      <c r="A237" s="4" t="s">
        <v>77</v>
      </c>
      <c r="B237" s="6" t="s">
        <v>78</v>
      </c>
      <c r="C237" s="5" t="n">
        <v>541</v>
      </c>
    </row>
    <row r="238" spans="1:4">
      <c r="A238" s="4" t="s">
        <v>79</v>
      </c>
      <c r="B238" s="6" t="s">
        <v>80</v>
      </c>
      <c r="C238" s="5" t="n">
        <v>1042</v>
      </c>
    </row>
    <row r="239" spans="1:4">
      <c r="A239" s="4" t="s">
        <v>81</v>
      </c>
      <c r="B239" s="6" t="s">
        <v>82</v>
      </c>
      <c r="C239" s="7" t="n">
        <v>2422</v>
      </c>
    </row>
    <row r="240" spans="1:4">
      <c r="A240" s="4" t="s">
        <v>166</v>
      </c>
    </row>
    <row r="241" spans="1:4">
      <c r="A241" s="3" t="s">
        <v>3</v>
      </c>
      <c r="B241" s="4" t="s">
        <v>4</v>
      </c>
    </row>
    <row r="242" spans="1:4">
      <c r="A242" s="4" t="s">
        <v>26</v>
      </c>
      <c r="B242" s="4" t="s">
        <v>27</v>
      </c>
      <c r="C242" s="4" t="s">
        <v>167</v>
      </c>
    </row>
    <row r="243" spans="1:4">
      <c r="A243" s="4" t="s">
        <v>30</v>
      </c>
      <c r="B243" s="4" t="s">
        <v>31</v>
      </c>
      <c r="C243" s="4" t="s">
        <v>32</v>
      </c>
    </row>
    <row r="244" spans="1:4">
      <c r="A244" s="4" t="s">
        <v>33</v>
      </c>
      <c r="B244" s="4" t="s">
        <v>34</v>
      </c>
      <c r="C244" s="4" t="s">
        <v>35</v>
      </c>
    </row>
    <row r="245" spans="1:4">
      <c r="A245" s="4" t="s">
        <v>36</v>
      </c>
      <c r="B245" s="4" t="s">
        <v>37</v>
      </c>
      <c r="C245" s="4" t="s">
        <v>38</v>
      </c>
    </row>
    <row r="246" spans="1:4">
      <c r="A246" s="4" t="s">
        <v>39</v>
      </c>
      <c r="B246" s="4" t="s">
        <v>40</v>
      </c>
      <c r="C246" s="4" t="s">
        <v>145</v>
      </c>
    </row>
    <row r="247" spans="1:4">
      <c r="A247" s="4" t="s">
        <v>121</v>
      </c>
      <c r="B247" s="4" t="s">
        <v>122</v>
      </c>
      <c r="C247" s="4" t="s">
        <v>168</v>
      </c>
    </row>
    <row r="248" spans="1:4">
      <c r="A248" s="4" t="s">
        <v>42</v>
      </c>
      <c r="B248" s="4" t="s">
        <v>43</v>
      </c>
      <c r="C248" s="4" t="s">
        <v>44</v>
      </c>
    </row>
    <row r="249" spans="1:4">
      <c r="A249" s="4" t="s">
        <v>45</v>
      </c>
      <c r="B249" s="4" t="s">
        <v>46</v>
      </c>
      <c r="C249" s="4" t="s">
        <v>47</v>
      </c>
    </row>
    <row r="250" spans="1:4">
      <c r="A250" s="4" t="s">
        <v>48</v>
      </c>
      <c r="B250" s="4" t="s">
        <v>49</v>
      </c>
      <c r="C250" s="4" t="s">
        <v>169</v>
      </c>
    </row>
    <row r="251" spans="1:4">
      <c r="A251" s="4" t="s">
        <v>170</v>
      </c>
    </row>
    <row r="252" spans="1:4">
      <c r="A252" s="3" t="s">
        <v>3</v>
      </c>
      <c r="B252" s="4" t="s">
        <v>4</v>
      </c>
    </row>
    <row r="253" spans="1:4">
      <c r="A253" s="4" t="s">
        <v>52</v>
      </c>
      <c r="B253" s="4" t="s">
        <v>53</v>
      </c>
      <c r="C253" s="4" t="s">
        <v>135</v>
      </c>
      <c r="D253" s="4" t="s">
        <v>55</v>
      </c>
    </row>
    <row r="254" spans="1:4">
      <c r="A254" s="4" t="s">
        <v>56</v>
      </c>
      <c r="B254" s="4" t="s">
        <v>57</v>
      </c>
      <c r="C254" s="4" t="s">
        <v>58</v>
      </c>
    </row>
    <row r="255" spans="1:4">
      <c r="A255" s="4" t="s">
        <v>59</v>
      </c>
      <c r="B255" s="4" t="s">
        <v>60</v>
      </c>
      <c r="C255" s="4" t="s">
        <v>171</v>
      </c>
      <c r="D255" s="4" t="s">
        <v>55</v>
      </c>
    </row>
    <row r="256" spans="1:4">
      <c r="A256" s="4" t="s">
        <v>65</v>
      </c>
      <c r="B256" s="4" t="s">
        <v>66</v>
      </c>
      <c r="C256" s="4" t="s">
        <v>172</v>
      </c>
    </row>
    <row r="257" spans="1:4">
      <c r="A257" s="4" t="s">
        <v>68</v>
      </c>
      <c r="B257" s="4" t="s">
        <v>69</v>
      </c>
      <c r="C257" s="4" t="s">
        <v>173</v>
      </c>
      <c r="D257" s="4" t="s">
        <v>174</v>
      </c>
    </row>
    <row r="258" spans="1:4">
      <c r="A258" s="4" t="s">
        <v>72</v>
      </c>
      <c r="B258" s="4" t="s">
        <v>73</v>
      </c>
      <c r="C258" s="4" t="s">
        <v>175</v>
      </c>
      <c r="D258" s="4" t="s">
        <v>174</v>
      </c>
    </row>
    <row r="259" spans="1:4">
      <c r="A259" s="4" t="s">
        <v>75</v>
      </c>
      <c r="B259" s="6" t="s">
        <v>76</v>
      </c>
      <c r="C259" s="7" t="n">
        <v>124</v>
      </c>
    </row>
    <row r="260" spans="1:4">
      <c r="A260" s="4" t="s">
        <v>77</v>
      </c>
      <c r="B260" s="6" t="s">
        <v>78</v>
      </c>
      <c r="C260" s="5" t="n">
        <v>401</v>
      </c>
    </row>
    <row r="261" spans="1:4">
      <c r="A261" s="4" t="s">
        <v>79</v>
      </c>
      <c r="B261" s="6" t="s">
        <v>80</v>
      </c>
      <c r="C261" s="5" t="n">
        <v>703</v>
      </c>
    </row>
    <row r="262" spans="1:4">
      <c r="A262" s="4" t="s">
        <v>81</v>
      </c>
      <c r="B262" s="6" t="s">
        <v>82</v>
      </c>
      <c r="C262" s="7" t="n">
        <v>1558</v>
      </c>
    </row>
    <row r="263" spans="1:4">
      <c r="A263" s="4" t="s">
        <v>176</v>
      </c>
    </row>
    <row r="264" spans="1:4">
      <c r="A264" s="3" t="s">
        <v>3</v>
      </c>
      <c r="B264" s="4" t="s">
        <v>4</v>
      </c>
    </row>
    <row r="265" spans="1:4">
      <c r="A265" s="4" t="s">
        <v>52</v>
      </c>
      <c r="B265" s="4" t="s">
        <v>53</v>
      </c>
      <c r="C265" s="4" t="s">
        <v>135</v>
      </c>
      <c r="D265" s="4" t="s">
        <v>55</v>
      </c>
    </row>
    <row r="266" spans="1:4">
      <c r="A266" s="4" t="s">
        <v>56</v>
      </c>
      <c r="B266" s="4" t="s">
        <v>57</v>
      </c>
      <c r="C266" s="4" t="s">
        <v>84</v>
      </c>
    </row>
    <row r="267" spans="1:4">
      <c r="A267" s="4" t="s">
        <v>59</v>
      </c>
      <c r="B267" s="4" t="s">
        <v>60</v>
      </c>
      <c r="C267" s="4" t="s">
        <v>171</v>
      </c>
      <c r="D267" s="4" t="s">
        <v>55</v>
      </c>
    </row>
    <row r="268" spans="1:4">
      <c r="A268" s="4" t="s">
        <v>65</v>
      </c>
      <c r="B268" s="4" t="s">
        <v>66</v>
      </c>
      <c r="C268" s="4" t="s">
        <v>177</v>
      </c>
    </row>
    <row r="269" spans="1:4">
      <c r="A269" s="4" t="s">
        <v>68</v>
      </c>
      <c r="B269" s="4" t="s">
        <v>69</v>
      </c>
      <c r="C269" s="4" t="s">
        <v>173</v>
      </c>
      <c r="D269" s="4" t="s">
        <v>174</v>
      </c>
    </row>
    <row r="270" spans="1:4">
      <c r="A270" s="4" t="s">
        <v>72</v>
      </c>
      <c r="B270" s="4" t="s">
        <v>73</v>
      </c>
      <c r="C270" s="4" t="s">
        <v>178</v>
      </c>
      <c r="D270" s="4" t="s">
        <v>174</v>
      </c>
    </row>
    <row r="271" spans="1:4">
      <c r="A271" s="4" t="s">
        <v>75</v>
      </c>
      <c r="B271" s="6" t="s">
        <v>76</v>
      </c>
      <c r="C271" s="7" t="n">
        <v>99</v>
      </c>
    </row>
    <row r="272" spans="1:4">
      <c r="A272" s="4" t="s">
        <v>77</v>
      </c>
      <c r="B272" s="6" t="s">
        <v>78</v>
      </c>
      <c r="C272" s="5" t="n">
        <v>323</v>
      </c>
    </row>
    <row r="273" spans="1:4">
      <c r="A273" s="4" t="s">
        <v>79</v>
      </c>
      <c r="B273" s="6" t="s">
        <v>80</v>
      </c>
      <c r="C273" s="5" t="n">
        <v>569</v>
      </c>
    </row>
    <row r="274" spans="1:4">
      <c r="A274" s="4" t="s">
        <v>81</v>
      </c>
      <c r="B274" s="6" t="s">
        <v>82</v>
      </c>
      <c r="C274" s="7" t="n">
        <v>1273</v>
      </c>
    </row>
    <row r="275" spans="1:4">
      <c r="A275" s="4" t="s">
        <v>179</v>
      </c>
    </row>
    <row r="276" spans="1:4">
      <c r="A276" s="3" t="s">
        <v>3</v>
      </c>
      <c r="B276" s="4" t="s">
        <v>4</v>
      </c>
    </row>
    <row r="277" spans="1:4">
      <c r="A277" s="4" t="s">
        <v>52</v>
      </c>
      <c r="B277" s="4" t="s">
        <v>53</v>
      </c>
      <c r="C277" s="4" t="s">
        <v>135</v>
      </c>
      <c r="D277" s="4" t="s">
        <v>180</v>
      </c>
    </row>
    <row r="278" spans="1:4">
      <c r="A278" s="4" t="s">
        <v>56</v>
      </c>
      <c r="B278" s="4" t="s">
        <v>57</v>
      </c>
      <c r="C278" s="4" t="s">
        <v>84</v>
      </c>
      <c r="D278" s="4" t="s">
        <v>181</v>
      </c>
    </row>
    <row r="279" spans="1:4">
      <c r="A279" s="4" t="s">
        <v>59</v>
      </c>
      <c r="B279" s="4" t="s">
        <v>60</v>
      </c>
      <c r="C279" s="4" t="s">
        <v>182</v>
      </c>
      <c r="D279" s="4" t="s">
        <v>180</v>
      </c>
    </row>
    <row r="280" spans="1:4">
      <c r="A280" s="4" t="s">
        <v>65</v>
      </c>
      <c r="B280" s="4" t="s">
        <v>66</v>
      </c>
      <c r="C280" s="4" t="s">
        <v>183</v>
      </c>
      <c r="D280" s="4" t="s">
        <v>181</v>
      </c>
    </row>
    <row r="281" spans="1:4">
      <c r="A281" s="4" t="s">
        <v>68</v>
      </c>
      <c r="B281" s="4" t="s">
        <v>69</v>
      </c>
      <c r="C281" s="4" t="s">
        <v>173</v>
      </c>
      <c r="D281" s="4" t="s">
        <v>184</v>
      </c>
    </row>
    <row r="282" spans="1:4">
      <c r="A282" s="4" t="s">
        <v>72</v>
      </c>
      <c r="B282" s="4" t="s">
        <v>73</v>
      </c>
      <c r="C282" s="4" t="s">
        <v>155</v>
      </c>
      <c r="D282" s="4" t="s">
        <v>184</v>
      </c>
    </row>
    <row r="283" spans="1:4">
      <c r="A283" s="4" t="s">
        <v>75</v>
      </c>
      <c r="B283" s="6" t="s">
        <v>76</v>
      </c>
      <c r="C283" s="7" t="n">
        <v>92</v>
      </c>
    </row>
    <row r="284" spans="1:4">
      <c r="A284" s="4" t="s">
        <v>77</v>
      </c>
      <c r="B284" s="6" t="s">
        <v>78</v>
      </c>
      <c r="C284" s="5" t="n">
        <v>301</v>
      </c>
    </row>
    <row r="285" spans="1:4">
      <c r="A285" s="4" t="s">
        <v>79</v>
      </c>
      <c r="B285" s="6" t="s">
        <v>80</v>
      </c>
      <c r="C285" s="5" t="n">
        <v>531</v>
      </c>
    </row>
    <row r="286" spans="1:4">
      <c r="A286" s="4" t="s">
        <v>81</v>
      </c>
      <c r="B286" s="6" t="s">
        <v>82</v>
      </c>
      <c r="C286" s="7" t="n">
        <v>1192</v>
      </c>
    </row>
    <row r="287" spans="1:4">
      <c r="A287" s="4" t="s">
        <v>185</v>
      </c>
    </row>
    <row r="288" spans="1:4">
      <c r="A288" s="3" t="s">
        <v>3</v>
      </c>
      <c r="B288" s="4" t="s">
        <v>4</v>
      </c>
    </row>
    <row r="289" spans="1:4">
      <c r="A289" s="4" t="s">
        <v>26</v>
      </c>
      <c r="B289" s="4" t="s">
        <v>27</v>
      </c>
      <c r="C289" s="4" t="s">
        <v>186</v>
      </c>
    </row>
    <row r="290" spans="1:4">
      <c r="A290" s="4" t="s">
        <v>30</v>
      </c>
      <c r="B290" s="4" t="s">
        <v>31</v>
      </c>
      <c r="C290" s="4" t="s">
        <v>32</v>
      </c>
    </row>
    <row r="291" spans="1:4">
      <c r="A291" s="4" t="s">
        <v>33</v>
      </c>
      <c r="B291" s="4" t="s">
        <v>34</v>
      </c>
      <c r="C291" s="4" t="s">
        <v>35</v>
      </c>
    </row>
    <row r="292" spans="1:4">
      <c r="A292" s="4" t="s">
        <v>36</v>
      </c>
      <c r="B292" s="4" t="s">
        <v>37</v>
      </c>
      <c r="C292" s="4" t="s">
        <v>38</v>
      </c>
    </row>
    <row r="293" spans="1:4">
      <c r="A293" s="4" t="s">
        <v>39</v>
      </c>
      <c r="B293" s="4" t="s">
        <v>40</v>
      </c>
      <c r="C293" s="4" t="s">
        <v>145</v>
      </c>
    </row>
    <row r="294" spans="1:4">
      <c r="A294" s="4" t="s">
        <v>187</v>
      </c>
      <c r="B294" s="4" t="s">
        <v>188</v>
      </c>
      <c r="C294" s="4" t="s">
        <v>189</v>
      </c>
    </row>
    <row r="295" spans="1:4">
      <c r="A295" s="4" t="s">
        <v>42</v>
      </c>
      <c r="B295" s="4" t="s">
        <v>43</v>
      </c>
      <c r="C295" s="4" t="s">
        <v>44</v>
      </c>
    </row>
    <row r="296" spans="1:4">
      <c r="A296" s="4" t="s">
        <v>45</v>
      </c>
      <c r="B296" s="4" t="s">
        <v>46</v>
      </c>
      <c r="C296" s="4" t="s">
        <v>47</v>
      </c>
    </row>
    <row r="297" spans="1:4">
      <c r="A297" s="4" t="s">
        <v>48</v>
      </c>
      <c r="B297" s="4" t="s">
        <v>49</v>
      </c>
      <c r="C297" s="4" t="s">
        <v>50</v>
      </c>
    </row>
    <row r="298" spans="1:4">
      <c r="A298" s="4" t="s">
        <v>190</v>
      </c>
    </row>
    <row r="299" spans="1:4">
      <c r="A299" s="3" t="s">
        <v>3</v>
      </c>
      <c r="B299" s="4" t="s">
        <v>4</v>
      </c>
    </row>
    <row r="300" spans="1:4">
      <c r="A300" s="4" t="s">
        <v>52</v>
      </c>
      <c r="B300" s="4" t="s">
        <v>53</v>
      </c>
      <c r="C300" s="4" t="s">
        <v>155</v>
      </c>
      <c r="D300" s="4" t="s">
        <v>55</v>
      </c>
    </row>
    <row r="301" spans="1:4">
      <c r="A301" s="4" t="s">
        <v>56</v>
      </c>
      <c r="B301" s="4" t="s">
        <v>57</v>
      </c>
      <c r="C301" s="4" t="s">
        <v>58</v>
      </c>
    </row>
    <row r="302" spans="1:4">
      <c r="A302" s="4" t="s">
        <v>59</v>
      </c>
      <c r="B302" s="4" t="s">
        <v>60</v>
      </c>
      <c r="C302" s="4" t="s">
        <v>191</v>
      </c>
      <c r="D302" s="4" t="s">
        <v>55</v>
      </c>
    </row>
    <row r="303" spans="1:4">
      <c r="A303" s="4" t="s">
        <v>62</v>
      </c>
      <c r="B303" s="4" t="s">
        <v>63</v>
      </c>
      <c r="C303" s="4" t="s">
        <v>192</v>
      </c>
    </row>
    <row r="304" spans="1:4">
      <c r="A304" s="4" t="s">
        <v>193</v>
      </c>
      <c r="B304" s="4" t="s">
        <v>194</v>
      </c>
      <c r="C304" s="4" t="s">
        <v>195</v>
      </c>
      <c r="D304" s="4" t="s">
        <v>196</v>
      </c>
    </row>
    <row r="305" spans="1:4">
      <c r="A305" s="4" t="s">
        <v>197</v>
      </c>
      <c r="B305" s="4" t="s">
        <v>198</v>
      </c>
      <c r="C305" s="4" t="s">
        <v>199</v>
      </c>
    </row>
    <row r="306" spans="1:4">
      <c r="A306" s="4" t="s">
        <v>65</v>
      </c>
      <c r="B306" s="4" t="s">
        <v>66</v>
      </c>
      <c r="C306" s="4" t="s">
        <v>200</v>
      </c>
    </row>
    <row r="307" spans="1:4">
      <c r="A307" s="4" t="s">
        <v>68</v>
      </c>
      <c r="B307" s="4" t="s">
        <v>69</v>
      </c>
      <c r="C307" s="4" t="s">
        <v>201</v>
      </c>
      <c r="D307" s="4" t="s">
        <v>202</v>
      </c>
    </row>
    <row r="308" spans="1:4">
      <c r="A308" s="4" t="s">
        <v>72</v>
      </c>
      <c r="B308" s="4" t="s">
        <v>73</v>
      </c>
      <c r="C308" s="4" t="s">
        <v>203</v>
      </c>
      <c r="D308" s="4" t="s">
        <v>202</v>
      </c>
    </row>
    <row r="309" spans="1:4">
      <c r="A309" s="4" t="s">
        <v>75</v>
      </c>
      <c r="B309" s="6" t="s">
        <v>76</v>
      </c>
      <c r="C309" s="7" t="n">
        <v>317</v>
      </c>
    </row>
    <row r="310" spans="1:4">
      <c r="A310" s="4" t="s">
        <v>77</v>
      </c>
      <c r="B310" s="6" t="s">
        <v>78</v>
      </c>
      <c r="C310" s="5" t="n">
        <v>977</v>
      </c>
    </row>
    <row r="311" spans="1:4">
      <c r="A311" s="4" t="s">
        <v>79</v>
      </c>
      <c r="B311" s="6" t="s">
        <v>80</v>
      </c>
      <c r="C311" s="5" t="n">
        <v>1663</v>
      </c>
    </row>
    <row r="312" spans="1:4">
      <c r="A312" s="4" t="s">
        <v>81</v>
      </c>
      <c r="B312" s="6" t="s">
        <v>82</v>
      </c>
      <c r="C312" s="7" t="n">
        <v>3489</v>
      </c>
    </row>
    <row r="313" spans="1:4">
      <c r="A313" s="4" t="s">
        <v>204</v>
      </c>
    </row>
    <row r="314" spans="1:4">
      <c r="A314" s="3" t="s">
        <v>3</v>
      </c>
      <c r="B314" s="4" t="s">
        <v>4</v>
      </c>
    </row>
    <row r="315" spans="1:4">
      <c r="A315" s="4" t="s">
        <v>52</v>
      </c>
      <c r="B315" s="4" t="s">
        <v>53</v>
      </c>
      <c r="C315" s="4" t="s">
        <v>155</v>
      </c>
      <c r="D315" s="4" t="s">
        <v>55</v>
      </c>
    </row>
    <row r="316" spans="1:4">
      <c r="A316" s="4" t="s">
        <v>56</v>
      </c>
      <c r="B316" s="4" t="s">
        <v>57</v>
      </c>
      <c r="C316" s="4" t="s">
        <v>84</v>
      </c>
    </row>
    <row r="317" spans="1:4">
      <c r="A317" s="4" t="s">
        <v>59</v>
      </c>
      <c r="B317" s="4" t="s">
        <v>60</v>
      </c>
      <c r="C317" s="4" t="s">
        <v>191</v>
      </c>
      <c r="D317" s="4" t="s">
        <v>55</v>
      </c>
    </row>
    <row r="318" spans="1:4">
      <c r="A318" s="4" t="s">
        <v>62</v>
      </c>
      <c r="B318" s="4" t="s">
        <v>63</v>
      </c>
      <c r="C318" s="4" t="s">
        <v>192</v>
      </c>
    </row>
    <row r="319" spans="1:4">
      <c r="A319" s="4" t="s">
        <v>193</v>
      </c>
      <c r="B319" s="4" t="s">
        <v>194</v>
      </c>
      <c r="C319" s="4" t="s">
        <v>195</v>
      </c>
      <c r="D319" s="4" t="s">
        <v>196</v>
      </c>
    </row>
    <row r="320" spans="1:4">
      <c r="A320" s="4" t="s">
        <v>197</v>
      </c>
      <c r="B320" s="4" t="s">
        <v>198</v>
      </c>
      <c r="C320" s="4" t="s">
        <v>199</v>
      </c>
    </row>
    <row r="321" spans="1:4">
      <c r="A321" s="4" t="s">
        <v>65</v>
      </c>
      <c r="B321" s="4" t="s">
        <v>66</v>
      </c>
      <c r="C321" s="4" t="s">
        <v>205</v>
      </c>
    </row>
    <row r="322" spans="1:4">
      <c r="A322" s="4" t="s">
        <v>68</v>
      </c>
      <c r="B322" s="4" t="s">
        <v>69</v>
      </c>
      <c r="C322" s="4" t="s">
        <v>201</v>
      </c>
      <c r="D322" s="4" t="s">
        <v>202</v>
      </c>
    </row>
    <row r="323" spans="1:4">
      <c r="A323" s="4" t="s">
        <v>72</v>
      </c>
      <c r="B323" s="4" t="s">
        <v>73</v>
      </c>
      <c r="C323" s="4" t="s">
        <v>206</v>
      </c>
      <c r="D323" s="4" t="s">
        <v>202</v>
      </c>
    </row>
    <row r="324" spans="1:4">
      <c r="A324" s="4" t="s">
        <v>75</v>
      </c>
      <c r="B324" s="6" t="s">
        <v>76</v>
      </c>
      <c r="C324" s="7" t="n">
        <v>292</v>
      </c>
    </row>
    <row r="325" spans="1:4">
      <c r="A325" s="4" t="s">
        <v>77</v>
      </c>
      <c r="B325" s="6" t="s">
        <v>78</v>
      </c>
      <c r="C325" s="5" t="n">
        <v>903</v>
      </c>
    </row>
    <row r="326" spans="1:4">
      <c r="A326" s="4" t="s">
        <v>79</v>
      </c>
      <c r="B326" s="6" t="s">
        <v>80</v>
      </c>
      <c r="C326" s="5" t="n">
        <v>1542</v>
      </c>
    </row>
    <row r="327" spans="1:4">
      <c r="A327" s="4" t="s">
        <v>81</v>
      </c>
      <c r="B327" s="6" t="s">
        <v>82</v>
      </c>
      <c r="C327" s="7" t="n">
        <v>3257</v>
      </c>
    </row>
    <row r="328" spans="1:4">
      <c r="A328" s="4" t="s">
        <v>207</v>
      </c>
    </row>
    <row r="329" spans="1:4">
      <c r="A329" s="3" t="s">
        <v>3</v>
      </c>
      <c r="B329" s="4" t="s">
        <v>4</v>
      </c>
    </row>
    <row r="330" spans="1:4">
      <c r="A330" s="4" t="s">
        <v>26</v>
      </c>
      <c r="B330" s="4" t="s">
        <v>27</v>
      </c>
      <c r="C330" s="4" t="s">
        <v>208</v>
      </c>
    </row>
    <row r="331" spans="1:4">
      <c r="A331" s="4" t="s">
        <v>30</v>
      </c>
      <c r="B331" s="4" t="s">
        <v>31</v>
      </c>
      <c r="C331" s="4" t="s">
        <v>32</v>
      </c>
    </row>
    <row r="332" spans="1:4">
      <c r="A332" s="4" t="s">
        <v>33</v>
      </c>
      <c r="B332" s="4" t="s">
        <v>34</v>
      </c>
      <c r="C332" s="4" t="s">
        <v>35</v>
      </c>
    </row>
    <row r="333" spans="1:4">
      <c r="A333" s="4" t="s">
        <v>36</v>
      </c>
      <c r="B333" s="4" t="s">
        <v>37</v>
      </c>
      <c r="C333" s="4" t="s">
        <v>38</v>
      </c>
    </row>
    <row r="334" spans="1:4">
      <c r="A334" s="4" t="s">
        <v>39</v>
      </c>
      <c r="B334" s="4" t="s">
        <v>40</v>
      </c>
      <c r="C334" s="4" t="s">
        <v>145</v>
      </c>
    </row>
    <row r="335" spans="1:4">
      <c r="A335" s="4" t="s">
        <v>42</v>
      </c>
      <c r="B335" s="4" t="s">
        <v>43</v>
      </c>
      <c r="C335" s="4" t="s">
        <v>44</v>
      </c>
    </row>
    <row r="336" spans="1:4">
      <c r="A336" s="4" t="s">
        <v>45</v>
      </c>
      <c r="B336" s="4" t="s">
        <v>46</v>
      </c>
      <c r="C336" s="4" t="s">
        <v>47</v>
      </c>
    </row>
    <row r="337" spans="1:4">
      <c r="A337" s="4" t="s">
        <v>48</v>
      </c>
      <c r="B337" s="4" t="s">
        <v>49</v>
      </c>
      <c r="C337" s="4" t="s">
        <v>50</v>
      </c>
    </row>
    <row r="338" spans="1:4">
      <c r="A338" s="4" t="s">
        <v>209</v>
      </c>
    </row>
    <row r="339" spans="1:4">
      <c r="A339" s="3" t="s">
        <v>3</v>
      </c>
      <c r="B339" s="4" t="s">
        <v>4</v>
      </c>
    </row>
    <row r="340" spans="1:4">
      <c r="A340" s="4" t="s">
        <v>52</v>
      </c>
      <c r="B340" s="4" t="s">
        <v>53</v>
      </c>
      <c r="C340" s="4" t="s">
        <v>155</v>
      </c>
      <c r="D340" s="4" t="s">
        <v>55</v>
      </c>
    </row>
    <row r="341" spans="1:4">
      <c r="A341" s="4" t="s">
        <v>56</v>
      </c>
      <c r="B341" s="4" t="s">
        <v>57</v>
      </c>
      <c r="C341" s="4" t="s">
        <v>58</v>
      </c>
    </row>
    <row r="342" spans="1:4">
      <c r="A342" s="4" t="s">
        <v>59</v>
      </c>
      <c r="B342" s="4" t="s">
        <v>60</v>
      </c>
      <c r="C342" s="4" t="s">
        <v>210</v>
      </c>
    </row>
    <row r="343" spans="1:4">
      <c r="A343" s="4" t="s">
        <v>65</v>
      </c>
      <c r="B343" s="4" t="s">
        <v>66</v>
      </c>
      <c r="C343" s="4" t="s">
        <v>211</v>
      </c>
    </row>
    <row r="344" spans="1:4">
      <c r="A344" s="4" t="s">
        <v>68</v>
      </c>
      <c r="B344" s="4" t="s">
        <v>69</v>
      </c>
      <c r="C344" s="4" t="s">
        <v>212</v>
      </c>
      <c r="D344" s="4" t="s">
        <v>213</v>
      </c>
    </row>
    <row r="345" spans="1:4">
      <c r="A345" s="4" t="s">
        <v>72</v>
      </c>
      <c r="B345" s="4" t="s">
        <v>73</v>
      </c>
      <c r="C345" s="4" t="s">
        <v>214</v>
      </c>
      <c r="D345" s="4" t="s">
        <v>213</v>
      </c>
    </row>
    <row r="346" spans="1:4">
      <c r="A346" s="4" t="s">
        <v>75</v>
      </c>
      <c r="B346" s="6" t="s">
        <v>76</v>
      </c>
      <c r="C346" s="7" t="n">
        <v>137</v>
      </c>
    </row>
    <row r="347" spans="1:4">
      <c r="A347" s="4" t="s">
        <v>77</v>
      </c>
      <c r="B347" s="6" t="s">
        <v>78</v>
      </c>
      <c r="C347" s="5" t="n">
        <v>452</v>
      </c>
    </row>
    <row r="348" spans="1:4">
      <c r="A348" s="4" t="s">
        <v>79</v>
      </c>
      <c r="B348" s="6" t="s">
        <v>80</v>
      </c>
      <c r="C348" s="5" t="n">
        <v>795</v>
      </c>
    </row>
    <row r="349" spans="1:4">
      <c r="A349" s="4" t="s">
        <v>81</v>
      </c>
      <c r="B349" s="6" t="s">
        <v>82</v>
      </c>
      <c r="C349" s="7" t="n">
        <v>1763</v>
      </c>
    </row>
    <row r="350" spans="1:4">
      <c r="A350" s="4" t="s">
        <v>215</v>
      </c>
    </row>
    <row r="351" spans="1:4">
      <c r="A351" s="3" t="s">
        <v>3</v>
      </c>
      <c r="B351" s="4" t="s">
        <v>4</v>
      </c>
    </row>
    <row r="352" spans="1:4">
      <c r="A352" s="4" t="s">
        <v>52</v>
      </c>
      <c r="B352" s="4" t="s">
        <v>53</v>
      </c>
      <c r="C352" s="4" t="s">
        <v>155</v>
      </c>
      <c r="D352" s="4" t="s">
        <v>55</v>
      </c>
    </row>
    <row r="353" spans="1:4">
      <c r="A353" s="4" t="s">
        <v>56</v>
      </c>
      <c r="B353" s="4" t="s">
        <v>57</v>
      </c>
      <c r="C353" s="4" t="s">
        <v>84</v>
      </c>
    </row>
    <row r="354" spans="1:4">
      <c r="A354" s="4" t="s">
        <v>59</v>
      </c>
      <c r="B354" s="4" t="s">
        <v>60</v>
      </c>
      <c r="C354" s="4" t="s">
        <v>216</v>
      </c>
    </row>
    <row r="355" spans="1:4">
      <c r="A355" s="4" t="s">
        <v>65</v>
      </c>
      <c r="B355" s="4" t="s">
        <v>66</v>
      </c>
      <c r="C355" s="4" t="s">
        <v>217</v>
      </c>
    </row>
    <row r="356" spans="1:4">
      <c r="A356" s="4" t="s">
        <v>68</v>
      </c>
      <c r="B356" s="4" t="s">
        <v>69</v>
      </c>
      <c r="C356" s="4" t="s">
        <v>212</v>
      </c>
      <c r="D356" s="4" t="s">
        <v>213</v>
      </c>
    </row>
    <row r="357" spans="1:4">
      <c r="A357" s="4" t="s">
        <v>72</v>
      </c>
      <c r="B357" s="4" t="s">
        <v>73</v>
      </c>
      <c r="C357" s="4" t="s">
        <v>218</v>
      </c>
      <c r="D357" s="4" t="s">
        <v>213</v>
      </c>
    </row>
    <row r="358" spans="1:4">
      <c r="A358" s="4" t="s">
        <v>75</v>
      </c>
      <c r="B358" s="6" t="s">
        <v>76</v>
      </c>
      <c r="C358" s="7" t="n">
        <v>111</v>
      </c>
    </row>
    <row r="359" spans="1:4">
      <c r="A359" s="4" t="s">
        <v>77</v>
      </c>
      <c r="B359" s="6" t="s">
        <v>78</v>
      </c>
      <c r="C359" s="5" t="n">
        <v>372</v>
      </c>
    </row>
    <row r="360" spans="1:4">
      <c r="A360" s="4" t="s">
        <v>79</v>
      </c>
      <c r="B360" s="6" t="s">
        <v>80</v>
      </c>
      <c r="C360" s="5" t="n">
        <v>657</v>
      </c>
    </row>
    <row r="361" spans="1:4">
      <c r="A361" s="4" t="s">
        <v>81</v>
      </c>
      <c r="B361" s="6" t="s">
        <v>82</v>
      </c>
      <c r="C361" s="7" t="n">
        <v>1472</v>
      </c>
    </row>
    <row r="362" spans="1:4">
      <c r="A362" s="4" t="s">
        <v>219</v>
      </c>
    </row>
    <row r="363" spans="1:4">
      <c r="A363" s="3" t="s">
        <v>3</v>
      </c>
      <c r="B363" s="4" t="s">
        <v>4</v>
      </c>
    </row>
    <row r="364" spans="1:4">
      <c r="A364" s="4" t="s">
        <v>26</v>
      </c>
      <c r="B364" s="4" t="s">
        <v>27</v>
      </c>
      <c r="C364" s="4" t="s">
        <v>220</v>
      </c>
    </row>
    <row r="365" spans="1:4">
      <c r="A365" s="4" t="s">
        <v>30</v>
      </c>
      <c r="B365" s="4" t="s">
        <v>31</v>
      </c>
      <c r="C365" s="4" t="s">
        <v>32</v>
      </c>
    </row>
    <row r="366" spans="1:4">
      <c r="A366" s="4" t="s">
        <v>33</v>
      </c>
      <c r="B366" s="4" t="s">
        <v>34</v>
      </c>
      <c r="C366" s="4" t="s">
        <v>35</v>
      </c>
    </row>
    <row r="367" spans="1:4">
      <c r="A367" s="4" t="s">
        <v>36</v>
      </c>
      <c r="B367" s="4" t="s">
        <v>37</v>
      </c>
      <c r="C367" s="4" t="s">
        <v>38</v>
      </c>
    </row>
    <row r="368" spans="1:4">
      <c r="A368" s="4" t="s">
        <v>39</v>
      </c>
      <c r="B368" s="4" t="s">
        <v>40</v>
      </c>
      <c r="C368" s="4" t="s">
        <v>41</v>
      </c>
    </row>
    <row r="369" spans="1:4">
      <c r="A369" s="4" t="s">
        <v>121</v>
      </c>
      <c r="B369" s="4" t="s">
        <v>122</v>
      </c>
      <c r="C369" s="4" t="s">
        <v>123</v>
      </c>
    </row>
    <row r="370" spans="1:4">
      <c r="A370" s="4" t="s">
        <v>42</v>
      </c>
      <c r="B370" s="4" t="s">
        <v>43</v>
      </c>
      <c r="C370" s="4" t="s">
        <v>221</v>
      </c>
    </row>
    <row r="371" spans="1:4">
      <c r="A371" s="4" t="s">
        <v>45</v>
      </c>
      <c r="B371" s="4" t="s">
        <v>46</v>
      </c>
      <c r="C371" s="4" t="s">
        <v>47</v>
      </c>
    </row>
    <row r="372" spans="1:4">
      <c r="A372" s="4" t="s">
        <v>48</v>
      </c>
      <c r="B372" s="4" t="s">
        <v>49</v>
      </c>
      <c r="C372" s="4" t="s">
        <v>50</v>
      </c>
    </row>
    <row r="373" spans="1:4">
      <c r="A373" s="4" t="s">
        <v>222</v>
      </c>
    </row>
    <row r="374" spans="1:4">
      <c r="A374" s="3" t="s">
        <v>3</v>
      </c>
      <c r="B374" s="4" t="s">
        <v>4</v>
      </c>
    </row>
    <row r="375" spans="1:4">
      <c r="A375" s="4" t="s">
        <v>52</v>
      </c>
      <c r="B375" s="4" t="s">
        <v>53</v>
      </c>
      <c r="C375" s="4" t="s">
        <v>223</v>
      </c>
      <c r="D375" s="4" t="s">
        <v>55</v>
      </c>
    </row>
    <row r="376" spans="1:4">
      <c r="A376" s="4" t="s">
        <v>56</v>
      </c>
      <c r="B376" s="4" t="s">
        <v>57</v>
      </c>
      <c r="C376" s="4" t="s">
        <v>58</v>
      </c>
    </row>
    <row r="377" spans="1:4">
      <c r="A377" s="4" t="s">
        <v>59</v>
      </c>
      <c r="B377" s="4" t="s">
        <v>60</v>
      </c>
      <c r="C377" s="4" t="s">
        <v>224</v>
      </c>
      <c r="D377" s="4" t="s">
        <v>225</v>
      </c>
    </row>
    <row r="378" spans="1:4">
      <c r="A378" s="4" t="s">
        <v>65</v>
      </c>
      <c r="B378" s="4" t="s">
        <v>66</v>
      </c>
      <c r="C378" s="4" t="s">
        <v>154</v>
      </c>
    </row>
    <row r="379" spans="1:4">
      <c r="A379" s="4" t="s">
        <v>68</v>
      </c>
      <c r="B379" s="4" t="s">
        <v>69</v>
      </c>
      <c r="C379" s="4" t="s">
        <v>226</v>
      </c>
      <c r="D379" s="4" t="s">
        <v>227</v>
      </c>
    </row>
    <row r="380" spans="1:4">
      <c r="A380" s="4" t="s">
        <v>72</v>
      </c>
      <c r="B380" s="4" t="s">
        <v>73</v>
      </c>
      <c r="C380" s="4" t="s">
        <v>228</v>
      </c>
      <c r="D380" s="4" t="s">
        <v>227</v>
      </c>
    </row>
    <row r="381" spans="1:4">
      <c r="A381" s="4" t="s">
        <v>75</v>
      </c>
      <c r="B381" s="6" t="s">
        <v>76</v>
      </c>
      <c r="C381" s="7" t="n">
        <v>102</v>
      </c>
    </row>
    <row r="382" spans="1:4">
      <c r="A382" s="4" t="s">
        <v>77</v>
      </c>
      <c r="B382" s="6" t="s">
        <v>78</v>
      </c>
      <c r="C382" s="5" t="n">
        <v>488</v>
      </c>
    </row>
    <row r="383" spans="1:4">
      <c r="A383" s="4" t="s">
        <v>79</v>
      </c>
      <c r="B383" s="6" t="s">
        <v>80</v>
      </c>
      <c r="C383" s="5" t="n">
        <v>933</v>
      </c>
    </row>
    <row r="384" spans="1:4">
      <c r="A384" s="4" t="s">
        <v>81</v>
      </c>
      <c r="B384" s="6" t="s">
        <v>82</v>
      </c>
      <c r="C384" s="7" t="n">
        <v>2171</v>
      </c>
    </row>
    <row r="385" spans="1:4">
      <c r="A385" s="4" t="s">
        <v>229</v>
      </c>
    </row>
    <row r="386" spans="1:4">
      <c r="A386" s="3" t="s">
        <v>3</v>
      </c>
      <c r="B386" s="4" t="s">
        <v>4</v>
      </c>
    </row>
    <row r="387" spans="1:4">
      <c r="A387" s="4" t="s">
        <v>52</v>
      </c>
      <c r="B387" s="4" t="s">
        <v>53</v>
      </c>
      <c r="C387" s="4" t="s">
        <v>223</v>
      </c>
      <c r="D387" s="4" t="s">
        <v>55</v>
      </c>
    </row>
    <row r="388" spans="1:4">
      <c r="A388" s="4" t="s">
        <v>56</v>
      </c>
      <c r="B388" s="4" t="s">
        <v>57</v>
      </c>
      <c r="C388" s="4" t="s">
        <v>84</v>
      </c>
    </row>
    <row r="389" spans="1:4">
      <c r="A389" s="4" t="s">
        <v>59</v>
      </c>
      <c r="B389" s="4" t="s">
        <v>60</v>
      </c>
      <c r="C389" s="4" t="s">
        <v>224</v>
      </c>
      <c r="D389" s="4" t="s">
        <v>225</v>
      </c>
    </row>
    <row r="390" spans="1:4">
      <c r="A390" s="4" t="s">
        <v>65</v>
      </c>
      <c r="B390" s="4" t="s">
        <v>66</v>
      </c>
      <c r="C390" s="4" t="s">
        <v>230</v>
      </c>
    </row>
    <row r="391" spans="1:4">
      <c r="A391" s="4" t="s">
        <v>68</v>
      </c>
      <c r="B391" s="4" t="s">
        <v>69</v>
      </c>
      <c r="C391" s="4" t="s">
        <v>226</v>
      </c>
      <c r="D391" s="4" t="s">
        <v>227</v>
      </c>
    </row>
    <row r="392" spans="1:4">
      <c r="A392" s="4" t="s">
        <v>72</v>
      </c>
      <c r="B392" s="4" t="s">
        <v>73</v>
      </c>
      <c r="C392" s="4" t="s">
        <v>90</v>
      </c>
      <c r="D392" s="4" t="s">
        <v>227</v>
      </c>
    </row>
    <row r="393" spans="1:4">
      <c r="A393" s="4" t="s">
        <v>75</v>
      </c>
      <c r="B393" s="6" t="s">
        <v>76</v>
      </c>
      <c r="C393" s="7" t="n">
        <v>77</v>
      </c>
    </row>
    <row r="394" spans="1:4">
      <c r="A394" s="4" t="s">
        <v>77</v>
      </c>
      <c r="B394" s="6" t="s">
        <v>78</v>
      </c>
      <c r="C394" s="5" t="n">
        <v>410</v>
      </c>
    </row>
    <row r="395" spans="1:4">
      <c r="A395" s="4" t="s">
        <v>79</v>
      </c>
      <c r="B395" s="6" t="s">
        <v>80</v>
      </c>
      <c r="C395" s="5" t="n">
        <v>802</v>
      </c>
    </row>
    <row r="396" spans="1:4">
      <c r="A396" s="4" t="s">
        <v>81</v>
      </c>
      <c r="B396" s="6" t="s">
        <v>82</v>
      </c>
      <c r="C396" s="7" t="n">
        <v>1901</v>
      </c>
    </row>
    <row r="397" spans="1:4">
      <c r="A397" s="4" t="s">
        <v>231</v>
      </c>
    </row>
    <row r="398" spans="1:4">
      <c r="A398" s="3" t="s">
        <v>3</v>
      </c>
      <c r="B398" s="4" t="s">
        <v>4</v>
      </c>
    </row>
    <row r="399" spans="1:4">
      <c r="A399" s="4" t="s">
        <v>52</v>
      </c>
      <c r="B399" s="4" t="s">
        <v>53</v>
      </c>
      <c r="C399" s="4" t="s">
        <v>223</v>
      </c>
      <c r="D399" s="4" t="s">
        <v>137</v>
      </c>
    </row>
    <row r="400" spans="1:4">
      <c r="A400" s="4" t="s">
        <v>56</v>
      </c>
      <c r="B400" s="4" t="s">
        <v>57</v>
      </c>
      <c r="C400" s="4" t="s">
        <v>84</v>
      </c>
      <c r="D400" s="4" t="s">
        <v>138</v>
      </c>
    </row>
    <row r="401" spans="1:4">
      <c r="A401" s="4" t="s">
        <v>59</v>
      </c>
      <c r="B401" s="4" t="s">
        <v>60</v>
      </c>
      <c r="C401" s="4" t="s">
        <v>165</v>
      </c>
      <c r="D401" s="4" t="s">
        <v>232</v>
      </c>
    </row>
    <row r="402" spans="1:4">
      <c r="A402" s="4" t="s">
        <v>65</v>
      </c>
      <c r="B402" s="4" t="s">
        <v>66</v>
      </c>
      <c r="C402" s="4" t="s">
        <v>233</v>
      </c>
      <c r="D402" s="4" t="s">
        <v>138</v>
      </c>
    </row>
    <row r="403" spans="1:4">
      <c r="A403" s="4" t="s">
        <v>68</v>
      </c>
      <c r="B403" s="4" t="s">
        <v>69</v>
      </c>
      <c r="C403" s="4" t="s">
        <v>226</v>
      </c>
      <c r="D403" s="4" t="s">
        <v>234</v>
      </c>
    </row>
    <row r="404" spans="1:4">
      <c r="A404" s="4" t="s">
        <v>72</v>
      </c>
      <c r="B404" s="4" t="s">
        <v>73</v>
      </c>
      <c r="C404" s="4" t="s">
        <v>140</v>
      </c>
      <c r="D404" s="4" t="s">
        <v>234</v>
      </c>
    </row>
    <row r="405" spans="1:4">
      <c r="A405" s="4" t="s">
        <v>75</v>
      </c>
      <c r="B405" s="6" t="s">
        <v>76</v>
      </c>
      <c r="C405" s="7" t="n">
        <v>73</v>
      </c>
    </row>
    <row r="406" spans="1:4">
      <c r="A406" s="4" t="s">
        <v>77</v>
      </c>
      <c r="B406" s="6" t="s">
        <v>78</v>
      </c>
      <c r="C406" s="5" t="n">
        <v>398</v>
      </c>
    </row>
    <row r="407" spans="1:4">
      <c r="A407" s="4" t="s">
        <v>79</v>
      </c>
      <c r="B407" s="6" t="s">
        <v>80</v>
      </c>
      <c r="C407" s="5" t="n">
        <v>781</v>
      </c>
    </row>
    <row r="408" spans="1:4">
      <c r="A408" s="4" t="s">
        <v>81</v>
      </c>
      <c r="B408" s="6" t="s">
        <v>82</v>
      </c>
      <c r="C408" s="7" t="n">
        <v>1857</v>
      </c>
    </row>
    <row r="409" spans="1:4">
      <c r="A409" s="4" t="s">
        <v>235</v>
      </c>
    </row>
    <row r="410" spans="1:4">
      <c r="A410" s="3" t="s">
        <v>3</v>
      </c>
      <c r="B410" s="4" t="s">
        <v>4</v>
      </c>
    </row>
    <row r="411" spans="1:4">
      <c r="A411" s="4" t="s">
        <v>26</v>
      </c>
      <c r="B411" s="4" t="s">
        <v>27</v>
      </c>
      <c r="C411" s="4" t="s">
        <v>236</v>
      </c>
    </row>
    <row r="412" spans="1:4">
      <c r="A412" s="4" t="s">
        <v>30</v>
      </c>
      <c r="B412" s="4" t="s">
        <v>31</v>
      </c>
      <c r="C412" s="4" t="s">
        <v>32</v>
      </c>
    </row>
    <row r="413" spans="1:4">
      <c r="A413" s="4" t="s">
        <v>33</v>
      </c>
      <c r="B413" s="4" t="s">
        <v>34</v>
      </c>
      <c r="C413" s="4" t="s">
        <v>35</v>
      </c>
    </row>
    <row r="414" spans="1:4">
      <c r="A414" s="4" t="s">
        <v>36</v>
      </c>
      <c r="B414" s="4" t="s">
        <v>37</v>
      </c>
      <c r="C414" s="4" t="s">
        <v>38</v>
      </c>
    </row>
    <row r="415" spans="1:4">
      <c r="A415" s="4" t="s">
        <v>39</v>
      </c>
      <c r="B415" s="4" t="s">
        <v>40</v>
      </c>
      <c r="C415" s="4" t="s">
        <v>41</v>
      </c>
    </row>
    <row r="416" spans="1:4">
      <c r="A416" s="4" t="s">
        <v>121</v>
      </c>
      <c r="B416" s="4" t="s">
        <v>122</v>
      </c>
      <c r="C416" s="4" t="s">
        <v>123</v>
      </c>
    </row>
    <row r="417" spans="1:4">
      <c r="A417" s="4" t="s">
        <v>42</v>
      </c>
      <c r="B417" s="4" t="s">
        <v>43</v>
      </c>
      <c r="C417" s="4" t="s">
        <v>44</v>
      </c>
    </row>
    <row r="418" spans="1:4">
      <c r="A418" s="4" t="s">
        <v>45</v>
      </c>
      <c r="B418" s="4" t="s">
        <v>46</v>
      </c>
      <c r="C418" s="4" t="s">
        <v>47</v>
      </c>
    </row>
    <row r="419" spans="1:4">
      <c r="A419" s="4" t="s">
        <v>48</v>
      </c>
      <c r="B419" s="4" t="s">
        <v>49</v>
      </c>
      <c r="C419" s="4" t="s">
        <v>50</v>
      </c>
    </row>
    <row r="420" spans="1:4">
      <c r="A420" s="4" t="s">
        <v>237</v>
      </c>
    </row>
    <row r="421" spans="1:4">
      <c r="A421" s="3" t="s">
        <v>3</v>
      </c>
      <c r="B421" s="4" t="s">
        <v>4</v>
      </c>
    </row>
    <row r="422" spans="1:4">
      <c r="A422" s="4" t="s">
        <v>52</v>
      </c>
      <c r="B422" s="4" t="s">
        <v>53</v>
      </c>
      <c r="C422" s="4" t="s">
        <v>238</v>
      </c>
      <c r="D422" s="4" t="s">
        <v>55</v>
      </c>
    </row>
    <row r="423" spans="1:4">
      <c r="A423" s="4" t="s">
        <v>56</v>
      </c>
      <c r="B423" s="4" t="s">
        <v>57</v>
      </c>
      <c r="C423" s="4" t="s">
        <v>58</v>
      </c>
    </row>
    <row r="424" spans="1:4">
      <c r="A424" s="4" t="s">
        <v>239</v>
      </c>
      <c r="B424" s="4" t="s">
        <v>240</v>
      </c>
      <c r="C424" s="4" t="s">
        <v>241</v>
      </c>
      <c r="D424" s="4" t="s">
        <v>242</v>
      </c>
    </row>
    <row r="425" spans="1:4">
      <c r="A425" s="4" t="s">
        <v>193</v>
      </c>
      <c r="B425" s="4" t="s">
        <v>243</v>
      </c>
      <c r="C425" s="4" t="s">
        <v>244</v>
      </c>
      <c r="D425" s="4" t="s">
        <v>242</v>
      </c>
    </row>
    <row r="426" spans="1:4">
      <c r="A426" s="4" t="s">
        <v>59</v>
      </c>
      <c r="B426" s="4" t="s">
        <v>60</v>
      </c>
      <c r="C426" s="4" t="s">
        <v>245</v>
      </c>
      <c r="D426" s="4" t="s">
        <v>242</v>
      </c>
    </row>
    <row r="427" spans="1:4">
      <c r="A427" s="4" t="s">
        <v>62</v>
      </c>
      <c r="B427" s="4" t="s">
        <v>63</v>
      </c>
      <c r="C427" s="4" t="s">
        <v>246</v>
      </c>
    </row>
    <row r="428" spans="1:4">
      <c r="A428" s="4" t="s">
        <v>65</v>
      </c>
      <c r="B428" s="4" t="s">
        <v>66</v>
      </c>
      <c r="C428" s="4" t="s">
        <v>247</v>
      </c>
    </row>
    <row r="429" spans="1:4">
      <c r="A429" s="4" t="s">
        <v>68</v>
      </c>
      <c r="B429" s="4" t="s">
        <v>69</v>
      </c>
      <c r="C429" s="4" t="s">
        <v>130</v>
      </c>
      <c r="D429" s="4" t="s">
        <v>248</v>
      </c>
    </row>
    <row r="430" spans="1:4">
      <c r="A430" s="4" t="s">
        <v>72</v>
      </c>
      <c r="B430" s="4" t="s">
        <v>73</v>
      </c>
      <c r="C430" s="4" t="s">
        <v>249</v>
      </c>
      <c r="D430" s="4" t="s">
        <v>248</v>
      </c>
    </row>
    <row r="431" spans="1:4">
      <c r="A431" s="4" t="s">
        <v>75</v>
      </c>
      <c r="B431" s="6" t="s">
        <v>76</v>
      </c>
      <c r="C431" s="7" t="n">
        <v>335</v>
      </c>
    </row>
    <row r="432" spans="1:4">
      <c r="A432" s="4" t="s">
        <v>77</v>
      </c>
      <c r="B432" s="6" t="s">
        <v>78</v>
      </c>
      <c r="C432" s="5" t="n">
        <v>1036</v>
      </c>
    </row>
    <row r="433" spans="1:4">
      <c r="A433" s="4" t="s">
        <v>79</v>
      </c>
      <c r="B433" s="6" t="s">
        <v>80</v>
      </c>
      <c r="C433" s="5" t="n">
        <v>1764</v>
      </c>
    </row>
    <row r="434" spans="1:4">
      <c r="A434" s="4" t="s">
        <v>81</v>
      </c>
      <c r="B434" s="6" t="s">
        <v>82</v>
      </c>
      <c r="C434" s="7" t="n">
        <v>3686</v>
      </c>
    </row>
    <row r="435" spans="1:4">
      <c r="A435" s="4" t="s">
        <v>250</v>
      </c>
    </row>
    <row r="436" spans="1:4">
      <c r="A436" s="3" t="s">
        <v>3</v>
      </c>
      <c r="B436" s="4" t="s">
        <v>4</v>
      </c>
    </row>
    <row r="437" spans="1:4">
      <c r="A437" s="4" t="s">
        <v>52</v>
      </c>
      <c r="B437" s="4" t="s">
        <v>53</v>
      </c>
      <c r="C437" s="4" t="s">
        <v>238</v>
      </c>
      <c r="D437" s="4" t="s">
        <v>55</v>
      </c>
    </row>
    <row r="438" spans="1:4">
      <c r="A438" s="4" t="s">
        <v>56</v>
      </c>
      <c r="B438" s="4" t="s">
        <v>57</v>
      </c>
      <c r="C438" s="4" t="s">
        <v>84</v>
      </c>
    </row>
    <row r="439" spans="1:4">
      <c r="A439" s="4" t="s">
        <v>239</v>
      </c>
      <c r="B439" s="4" t="s">
        <v>240</v>
      </c>
      <c r="C439" s="4" t="s">
        <v>241</v>
      </c>
      <c r="D439" s="4" t="s">
        <v>242</v>
      </c>
    </row>
    <row r="440" spans="1:4">
      <c r="A440" s="4" t="s">
        <v>193</v>
      </c>
      <c r="B440" s="4" t="s">
        <v>243</v>
      </c>
      <c r="C440" s="4" t="s">
        <v>244</v>
      </c>
      <c r="D440" s="4" t="s">
        <v>242</v>
      </c>
    </row>
    <row r="441" spans="1:4">
      <c r="A441" s="4" t="s">
        <v>59</v>
      </c>
      <c r="B441" s="4" t="s">
        <v>60</v>
      </c>
      <c r="C441" s="4" t="s">
        <v>245</v>
      </c>
      <c r="D441" s="4" t="s">
        <v>242</v>
      </c>
    </row>
    <row r="442" spans="1:4">
      <c r="A442" s="4" t="s">
        <v>62</v>
      </c>
      <c r="B442" s="4" t="s">
        <v>63</v>
      </c>
      <c r="C442" s="4" t="s">
        <v>246</v>
      </c>
    </row>
    <row r="443" spans="1:4">
      <c r="A443" s="4" t="s">
        <v>65</v>
      </c>
      <c r="B443" s="4" t="s">
        <v>66</v>
      </c>
      <c r="C443" s="4" t="s">
        <v>251</v>
      </c>
    </row>
    <row r="444" spans="1:4">
      <c r="A444" s="4" t="s">
        <v>68</v>
      </c>
      <c r="B444" s="4" t="s">
        <v>69</v>
      </c>
      <c r="C444" s="4" t="s">
        <v>130</v>
      </c>
      <c r="D444" s="4" t="s">
        <v>248</v>
      </c>
    </row>
    <row r="445" spans="1:4">
      <c r="A445" s="4" t="s">
        <v>72</v>
      </c>
      <c r="B445" s="4" t="s">
        <v>73</v>
      </c>
      <c r="C445" s="4" t="s">
        <v>252</v>
      </c>
      <c r="D445" s="4" t="s">
        <v>248</v>
      </c>
    </row>
    <row r="446" spans="1:4">
      <c r="A446" s="4" t="s">
        <v>75</v>
      </c>
      <c r="B446" s="6" t="s">
        <v>76</v>
      </c>
      <c r="C446" s="7" t="n">
        <v>310</v>
      </c>
    </row>
    <row r="447" spans="1:4">
      <c r="A447" s="4" t="s">
        <v>77</v>
      </c>
      <c r="B447" s="6" t="s">
        <v>78</v>
      </c>
      <c r="C447" s="5" t="n">
        <v>963</v>
      </c>
    </row>
    <row r="448" spans="1:4">
      <c r="A448" s="4" t="s">
        <v>79</v>
      </c>
      <c r="B448" s="6" t="s">
        <v>80</v>
      </c>
      <c r="C448" s="5" t="n">
        <v>1644</v>
      </c>
    </row>
    <row r="449" spans="1:4">
      <c r="A449" s="4" t="s">
        <v>81</v>
      </c>
      <c r="B449" s="6" t="s">
        <v>82</v>
      </c>
      <c r="C449" s="7" t="n">
        <v>3458</v>
      </c>
    </row>
    <row r="450" spans="1:4">
      <c r="A450" s="4" t="s">
        <v>253</v>
      </c>
    </row>
    <row r="451" spans="1:4">
      <c r="A451" s="3" t="s">
        <v>3</v>
      </c>
      <c r="B451" s="4" t="s">
        <v>4</v>
      </c>
    </row>
    <row r="452" spans="1:4">
      <c r="A452" s="4" t="s">
        <v>52</v>
      </c>
      <c r="B452" s="4" t="s">
        <v>53</v>
      </c>
      <c r="C452" s="4" t="s">
        <v>238</v>
      </c>
      <c r="D452" s="4" t="s">
        <v>137</v>
      </c>
    </row>
    <row r="453" spans="1:4">
      <c r="A453" s="4" t="s">
        <v>56</v>
      </c>
      <c r="B453" s="4" t="s">
        <v>57</v>
      </c>
      <c r="C453" s="4" t="s">
        <v>84</v>
      </c>
      <c r="D453" s="4" t="s">
        <v>138</v>
      </c>
    </row>
    <row r="454" spans="1:4">
      <c r="A454" s="4" t="s">
        <v>239</v>
      </c>
      <c r="B454" s="4" t="s">
        <v>240</v>
      </c>
      <c r="C454" s="4" t="s">
        <v>254</v>
      </c>
      <c r="D454" s="4" t="s">
        <v>255</v>
      </c>
    </row>
    <row r="455" spans="1:4">
      <c r="A455" s="4" t="s">
        <v>193</v>
      </c>
      <c r="B455" s="4" t="s">
        <v>243</v>
      </c>
      <c r="C455" s="4" t="s">
        <v>244</v>
      </c>
      <c r="D455" s="4" t="s">
        <v>255</v>
      </c>
    </row>
    <row r="456" spans="1:4">
      <c r="A456" s="4" t="s">
        <v>59</v>
      </c>
      <c r="B456" s="4" t="s">
        <v>60</v>
      </c>
      <c r="C456" s="4" t="s">
        <v>256</v>
      </c>
      <c r="D456" s="4" t="s">
        <v>255</v>
      </c>
    </row>
    <row r="457" spans="1:4">
      <c r="A457" s="4" t="s">
        <v>62</v>
      </c>
      <c r="B457" s="4" t="s">
        <v>63</v>
      </c>
      <c r="C457" s="4" t="s">
        <v>246</v>
      </c>
      <c r="D457" s="4" t="s">
        <v>138</v>
      </c>
    </row>
    <row r="458" spans="1:4">
      <c r="A458" s="4" t="s">
        <v>65</v>
      </c>
      <c r="B458" s="4" t="s">
        <v>66</v>
      </c>
      <c r="C458" s="4" t="s">
        <v>257</v>
      </c>
      <c r="D458" s="4" t="s">
        <v>138</v>
      </c>
    </row>
    <row r="459" spans="1:4">
      <c r="A459" s="4" t="s">
        <v>68</v>
      </c>
      <c r="B459" s="4" t="s">
        <v>69</v>
      </c>
      <c r="C459" s="4" t="s">
        <v>130</v>
      </c>
      <c r="D459" s="4" t="s">
        <v>258</v>
      </c>
    </row>
    <row r="460" spans="1:4">
      <c r="A460" s="4" t="s">
        <v>72</v>
      </c>
      <c r="B460" s="4" t="s">
        <v>73</v>
      </c>
      <c r="C460" s="4" t="s">
        <v>259</v>
      </c>
      <c r="D460" s="4" t="s">
        <v>258</v>
      </c>
    </row>
    <row r="461" spans="1:4">
      <c r="A461" s="4" t="s">
        <v>75</v>
      </c>
      <c r="B461" s="6" t="s">
        <v>76</v>
      </c>
      <c r="C461" s="7" t="n">
        <v>302</v>
      </c>
    </row>
    <row r="462" spans="1:4">
      <c r="A462" s="4" t="s">
        <v>77</v>
      </c>
      <c r="B462" s="6" t="s">
        <v>78</v>
      </c>
      <c r="C462" s="5" t="n">
        <v>940</v>
      </c>
    </row>
    <row r="463" spans="1:4">
      <c r="A463" s="4" t="s">
        <v>79</v>
      </c>
      <c r="B463" s="6" t="s">
        <v>80</v>
      </c>
      <c r="C463" s="5" t="n">
        <v>1605</v>
      </c>
    </row>
    <row r="464" spans="1:4">
      <c r="A464" s="4" t="s">
        <v>81</v>
      </c>
      <c r="B464" s="6" t="s">
        <v>82</v>
      </c>
      <c r="C464" s="7" t="n">
        <v>3384</v>
      </c>
    </row>
    <row r="465" spans="1:4">
      <c r="A465" s="4" t="s">
        <v>260</v>
      </c>
    </row>
    <row r="466" spans="1:4">
      <c r="A466" s="3" t="s">
        <v>3</v>
      </c>
      <c r="B466" s="4" t="s">
        <v>4</v>
      </c>
    </row>
    <row r="467" spans="1:4">
      <c r="A467" s="4" t="s">
        <v>26</v>
      </c>
      <c r="B467" s="4" t="s">
        <v>27</v>
      </c>
      <c r="C467" s="4" t="s">
        <v>261</v>
      </c>
    </row>
    <row r="468" spans="1:4">
      <c r="A468" s="4" t="s">
        <v>30</v>
      </c>
      <c r="B468" s="4" t="s">
        <v>31</v>
      </c>
      <c r="C468" s="4" t="s">
        <v>32</v>
      </c>
    </row>
    <row r="469" spans="1:4">
      <c r="A469" s="4" t="s">
        <v>33</v>
      </c>
      <c r="B469" s="4" t="s">
        <v>34</v>
      </c>
      <c r="C469" s="4" t="s">
        <v>35</v>
      </c>
    </row>
    <row r="470" spans="1:4">
      <c r="A470" s="4" t="s">
        <v>36</v>
      </c>
      <c r="B470" s="4" t="s">
        <v>37</v>
      </c>
      <c r="C470" s="4" t="s">
        <v>38</v>
      </c>
    </row>
    <row r="471" spans="1:4">
      <c r="A471" s="4" t="s">
        <v>39</v>
      </c>
      <c r="B471" s="4" t="s">
        <v>40</v>
      </c>
      <c r="C471" s="4" t="s">
        <v>41</v>
      </c>
    </row>
    <row r="472" spans="1:4">
      <c r="A472" s="4" t="s">
        <v>121</v>
      </c>
      <c r="B472" s="4" t="s">
        <v>122</v>
      </c>
      <c r="C472" s="4" t="s">
        <v>123</v>
      </c>
    </row>
    <row r="473" spans="1:4">
      <c r="A473" s="4" t="s">
        <v>42</v>
      </c>
      <c r="B473" s="4" t="s">
        <v>43</v>
      </c>
      <c r="C473" s="4" t="s">
        <v>44</v>
      </c>
    </row>
    <row r="474" spans="1:4">
      <c r="A474" s="4" t="s">
        <v>45</v>
      </c>
      <c r="B474" s="4" t="s">
        <v>46</v>
      </c>
      <c r="C474" s="4" t="s">
        <v>47</v>
      </c>
    </row>
    <row r="475" spans="1:4">
      <c r="A475" s="4" t="s">
        <v>48</v>
      </c>
      <c r="B475" s="4" t="s">
        <v>49</v>
      </c>
      <c r="C475" s="4" t="s">
        <v>50</v>
      </c>
    </row>
    <row r="476" spans="1:4">
      <c r="A476" s="4" t="s">
        <v>262</v>
      </c>
    </row>
    <row r="477" spans="1:4">
      <c r="A477" s="3" t="s">
        <v>3</v>
      </c>
      <c r="B477" s="4" t="s">
        <v>4</v>
      </c>
    </row>
    <row r="478" spans="1:4">
      <c r="A478" s="4" t="s">
        <v>52</v>
      </c>
      <c r="B478" s="4" t="s">
        <v>53</v>
      </c>
      <c r="C478" s="4" t="s">
        <v>90</v>
      </c>
      <c r="D478" s="4" t="s">
        <v>55</v>
      </c>
    </row>
    <row r="479" spans="1:4">
      <c r="A479" s="4" t="s">
        <v>56</v>
      </c>
      <c r="B479" s="4" t="s">
        <v>57</v>
      </c>
      <c r="C479" s="4" t="s">
        <v>58</v>
      </c>
    </row>
    <row r="480" spans="1:4">
      <c r="A480" s="4" t="s">
        <v>59</v>
      </c>
      <c r="B480" s="4" t="s">
        <v>60</v>
      </c>
      <c r="C480" s="4" t="s">
        <v>263</v>
      </c>
      <c r="D480" s="4" t="s">
        <v>55</v>
      </c>
    </row>
    <row r="481" spans="1:4">
      <c r="A481" s="4" t="s">
        <v>62</v>
      </c>
      <c r="B481" s="4" t="s">
        <v>63</v>
      </c>
      <c r="C481" s="4" t="s">
        <v>264</v>
      </c>
    </row>
    <row r="482" spans="1:4">
      <c r="A482" s="4" t="s">
        <v>65</v>
      </c>
      <c r="B482" s="4" t="s">
        <v>66</v>
      </c>
      <c r="C482" s="4" t="s">
        <v>265</v>
      </c>
    </row>
    <row r="483" spans="1:4">
      <c r="A483" s="4" t="s">
        <v>68</v>
      </c>
      <c r="B483" s="4" t="s">
        <v>69</v>
      </c>
      <c r="C483" s="4" t="s">
        <v>201</v>
      </c>
      <c r="D483" s="4" t="s">
        <v>71</v>
      </c>
    </row>
    <row r="484" spans="1:4">
      <c r="A484" s="4" t="s">
        <v>72</v>
      </c>
      <c r="B484" s="4" t="s">
        <v>73</v>
      </c>
      <c r="C484" s="4" t="s">
        <v>266</v>
      </c>
      <c r="D484" s="4" t="s">
        <v>71</v>
      </c>
    </row>
    <row r="485" spans="1:4">
      <c r="A485" s="4" t="s">
        <v>75</v>
      </c>
      <c r="B485" s="6" t="s">
        <v>76</v>
      </c>
      <c r="C485" s="7" t="n">
        <v>143</v>
      </c>
    </row>
    <row r="486" spans="1:4">
      <c r="A486" s="4" t="s">
        <v>77</v>
      </c>
      <c r="B486" s="6" t="s">
        <v>78</v>
      </c>
      <c r="C486" s="5" t="n">
        <v>452</v>
      </c>
    </row>
    <row r="487" spans="1:4">
      <c r="A487" s="4" t="s">
        <v>79</v>
      </c>
      <c r="B487" s="6" t="s">
        <v>80</v>
      </c>
      <c r="C487" s="5" t="n">
        <v>786</v>
      </c>
    </row>
    <row r="488" spans="1:4">
      <c r="A488" s="4" t="s">
        <v>81</v>
      </c>
      <c r="B488" s="6" t="s">
        <v>82</v>
      </c>
      <c r="C488" s="7" t="n">
        <v>1729</v>
      </c>
    </row>
    <row r="489" spans="1:4">
      <c r="A489" s="4" t="s">
        <v>267</v>
      </c>
    </row>
    <row r="490" spans="1:4">
      <c r="A490" s="3" t="s">
        <v>3</v>
      </c>
      <c r="B490" s="4" t="s">
        <v>4</v>
      </c>
    </row>
    <row r="491" spans="1:4">
      <c r="A491" s="4" t="s">
        <v>52</v>
      </c>
      <c r="B491" s="4" t="s">
        <v>53</v>
      </c>
      <c r="C491" s="4" t="s">
        <v>90</v>
      </c>
      <c r="D491" s="4" t="s">
        <v>55</v>
      </c>
    </row>
    <row r="492" spans="1:4">
      <c r="A492" s="4" t="s">
        <v>56</v>
      </c>
      <c r="B492" s="4" t="s">
        <v>57</v>
      </c>
      <c r="C492" s="4" t="s">
        <v>84</v>
      </c>
    </row>
    <row r="493" spans="1:4">
      <c r="A493" s="4" t="s">
        <v>59</v>
      </c>
      <c r="B493" s="4" t="s">
        <v>60</v>
      </c>
      <c r="C493" s="4" t="s">
        <v>263</v>
      </c>
      <c r="D493" s="4" t="s">
        <v>55</v>
      </c>
    </row>
    <row r="494" spans="1:4">
      <c r="A494" s="4" t="s">
        <v>62</v>
      </c>
      <c r="B494" s="4" t="s">
        <v>63</v>
      </c>
      <c r="C494" s="4" t="s">
        <v>264</v>
      </c>
    </row>
    <row r="495" spans="1:4">
      <c r="A495" s="4" t="s">
        <v>65</v>
      </c>
      <c r="B495" s="4" t="s">
        <v>66</v>
      </c>
      <c r="C495" s="4" t="s">
        <v>268</v>
      </c>
    </row>
    <row r="496" spans="1:4">
      <c r="A496" s="4" t="s">
        <v>68</v>
      </c>
      <c r="B496" s="4" t="s">
        <v>69</v>
      </c>
      <c r="C496" s="4" t="s">
        <v>201</v>
      </c>
      <c r="D496" s="4" t="s">
        <v>71</v>
      </c>
    </row>
    <row r="497" spans="1:4">
      <c r="A497" s="4" t="s">
        <v>72</v>
      </c>
      <c r="B497" s="4" t="s">
        <v>73</v>
      </c>
      <c r="C497" s="4" t="s">
        <v>152</v>
      </c>
      <c r="D497" s="4" t="s">
        <v>71</v>
      </c>
    </row>
    <row r="498" spans="1:4">
      <c r="A498" s="4" t="s">
        <v>75</v>
      </c>
      <c r="B498" s="6" t="s">
        <v>76</v>
      </c>
      <c r="C498" s="7" t="n">
        <v>117</v>
      </c>
    </row>
    <row r="499" spans="1:4">
      <c r="A499" s="4" t="s">
        <v>77</v>
      </c>
      <c r="B499" s="6" t="s">
        <v>78</v>
      </c>
      <c r="C499" s="5" t="n">
        <v>374</v>
      </c>
    </row>
    <row r="500" spans="1:4">
      <c r="A500" s="4" t="s">
        <v>79</v>
      </c>
      <c r="B500" s="6" t="s">
        <v>80</v>
      </c>
      <c r="C500" s="5" t="n">
        <v>653</v>
      </c>
    </row>
    <row r="501" spans="1:4">
      <c r="A501" s="4" t="s">
        <v>81</v>
      </c>
      <c r="B501" s="6" t="s">
        <v>82</v>
      </c>
      <c r="C501" s="7" t="n">
        <v>1449</v>
      </c>
    </row>
    <row r="502" spans="1:4">
      <c r="A502" s="4" t="s">
        <v>269</v>
      </c>
    </row>
    <row r="503" spans="1:4">
      <c r="A503" s="3" t="s">
        <v>3</v>
      </c>
      <c r="B503" s="4" t="s">
        <v>4</v>
      </c>
    </row>
    <row r="504" spans="1:4">
      <c r="A504" s="4" t="s">
        <v>52</v>
      </c>
      <c r="B504" s="4" t="s">
        <v>53</v>
      </c>
      <c r="C504" s="4" t="s">
        <v>90</v>
      </c>
      <c r="D504" s="4" t="s">
        <v>137</v>
      </c>
    </row>
    <row r="505" spans="1:4">
      <c r="A505" s="4" t="s">
        <v>56</v>
      </c>
      <c r="B505" s="4" t="s">
        <v>57</v>
      </c>
      <c r="C505" s="4" t="s">
        <v>84</v>
      </c>
      <c r="D505" s="4" t="s">
        <v>138</v>
      </c>
    </row>
    <row r="506" spans="1:4">
      <c r="A506" s="4" t="s">
        <v>59</v>
      </c>
      <c r="B506" s="4" t="s">
        <v>60</v>
      </c>
      <c r="C506" s="4" t="s">
        <v>210</v>
      </c>
      <c r="D506" s="4" t="s">
        <v>137</v>
      </c>
    </row>
    <row r="507" spans="1:4">
      <c r="A507" s="4" t="s">
        <v>62</v>
      </c>
      <c r="B507" s="4" t="s">
        <v>63</v>
      </c>
      <c r="C507" s="4" t="s">
        <v>264</v>
      </c>
      <c r="D507" s="4" t="s">
        <v>138</v>
      </c>
    </row>
    <row r="508" spans="1:4">
      <c r="A508" s="4" t="s">
        <v>65</v>
      </c>
      <c r="B508" s="4" t="s">
        <v>66</v>
      </c>
      <c r="C508" s="4" t="s">
        <v>85</v>
      </c>
      <c r="D508" s="4" t="s">
        <v>138</v>
      </c>
    </row>
    <row r="509" spans="1:4">
      <c r="A509" s="4" t="s">
        <v>68</v>
      </c>
      <c r="B509" s="4" t="s">
        <v>69</v>
      </c>
      <c r="C509" s="4" t="s">
        <v>201</v>
      </c>
      <c r="D509" s="4" t="s">
        <v>270</v>
      </c>
    </row>
    <row r="510" spans="1:4">
      <c r="A510" s="4" t="s">
        <v>72</v>
      </c>
      <c r="B510" s="4" t="s">
        <v>73</v>
      </c>
      <c r="C510" s="4" t="s">
        <v>218</v>
      </c>
      <c r="D510" s="4" t="s">
        <v>270</v>
      </c>
    </row>
    <row r="511" spans="1:4">
      <c r="A511" s="4" t="s">
        <v>75</v>
      </c>
      <c r="B511" s="6" t="s">
        <v>76</v>
      </c>
      <c r="C511" s="7" t="n">
        <v>111</v>
      </c>
    </row>
    <row r="512" spans="1:4">
      <c r="A512" s="4" t="s">
        <v>77</v>
      </c>
      <c r="B512" s="6" t="s">
        <v>78</v>
      </c>
      <c r="C512" s="5" t="n">
        <v>356</v>
      </c>
    </row>
    <row r="513" spans="1:4">
      <c r="A513" s="4" t="s">
        <v>79</v>
      </c>
      <c r="B513" s="6" t="s">
        <v>80</v>
      </c>
      <c r="C513" s="5" t="n">
        <v>621</v>
      </c>
    </row>
    <row r="514" spans="1:4">
      <c r="A514" s="4" t="s">
        <v>81</v>
      </c>
      <c r="B514" s="6" t="s">
        <v>82</v>
      </c>
      <c r="C514" s="7" t="n">
        <v>1380</v>
      </c>
    </row>
    <row r="515" spans="1:4">
      <c r="A515" s="4" t="s">
        <v>271</v>
      </c>
    </row>
    <row r="516" spans="1:4">
      <c r="A516" s="3" t="s">
        <v>3</v>
      </c>
      <c r="B516" s="4" t="s">
        <v>4</v>
      </c>
    </row>
    <row r="517" spans="1:4">
      <c r="A517" s="4" t="s">
        <v>26</v>
      </c>
      <c r="B517" s="4" t="s">
        <v>27</v>
      </c>
      <c r="C517" s="4" t="s">
        <v>272</v>
      </c>
    </row>
    <row r="518" spans="1:4">
      <c r="A518" s="4" t="s">
        <v>273</v>
      </c>
    </row>
    <row r="519" spans="1:4">
      <c r="A519" s="3" t="s">
        <v>3</v>
      </c>
      <c r="B519" s="4" t="s">
        <v>4</v>
      </c>
    </row>
    <row r="520" spans="1:4">
      <c r="A520" s="4" t="s">
        <v>26</v>
      </c>
      <c r="B520" s="4" t="s">
        <v>27</v>
      </c>
      <c r="C520" s="4" t="s">
        <v>274</v>
      </c>
    </row>
    <row r="521" spans="1:4">
      <c r="A521" s="4" t="s">
        <v>275</v>
      </c>
    </row>
    <row r="522" spans="1:4">
      <c r="A522" s="3" t="s">
        <v>3</v>
      </c>
      <c r="B522" s="4" t="s">
        <v>4</v>
      </c>
    </row>
    <row r="523" spans="1:4">
      <c r="A523" s="4" t="s">
        <v>26</v>
      </c>
      <c r="B523" s="4" t="s">
        <v>27</v>
      </c>
      <c r="C523" s="4" t="s">
        <v>276</v>
      </c>
    </row>
    <row r="524" spans="1:4">
      <c r="A524" s="4" t="s">
        <v>30</v>
      </c>
      <c r="B524" s="4" t="s">
        <v>31</v>
      </c>
      <c r="C524" s="4" t="s">
        <v>32</v>
      </c>
    </row>
    <row r="525" spans="1:4">
      <c r="A525" s="4" t="s">
        <v>33</v>
      </c>
      <c r="B525" s="4" t="s">
        <v>34</v>
      </c>
      <c r="C525" s="4" t="s">
        <v>35</v>
      </c>
    </row>
    <row r="526" spans="1:4">
      <c r="A526" s="4" t="s">
        <v>36</v>
      </c>
      <c r="B526" s="4" t="s">
        <v>37</v>
      </c>
      <c r="C526" s="4" t="s">
        <v>38</v>
      </c>
    </row>
    <row r="527" spans="1:4">
      <c r="A527" s="4" t="s">
        <v>39</v>
      </c>
      <c r="B527" s="4" t="s">
        <v>40</v>
      </c>
      <c r="C527" s="4" t="s">
        <v>41</v>
      </c>
    </row>
    <row r="528" spans="1:4">
      <c r="A528" s="4" t="s">
        <v>121</v>
      </c>
      <c r="B528" s="4" t="s">
        <v>122</v>
      </c>
      <c r="C528" s="4" t="s">
        <v>123</v>
      </c>
    </row>
    <row r="529" spans="1:4">
      <c r="A529" s="4" t="s">
        <v>42</v>
      </c>
      <c r="B529" s="4" t="s">
        <v>43</v>
      </c>
      <c r="C529" s="4" t="s">
        <v>44</v>
      </c>
    </row>
    <row r="530" spans="1:4">
      <c r="A530" s="4" t="s">
        <v>45</v>
      </c>
      <c r="B530" s="4" t="s">
        <v>46</v>
      </c>
      <c r="C530" s="4" t="s">
        <v>47</v>
      </c>
    </row>
    <row r="531" spans="1:4">
      <c r="A531" s="4" t="s">
        <v>48</v>
      </c>
      <c r="B531" s="4" t="s">
        <v>49</v>
      </c>
      <c r="C531" s="4" t="s">
        <v>50</v>
      </c>
    </row>
    <row r="532" spans="1:4">
      <c r="A532" s="4" t="s">
        <v>277</v>
      </c>
    </row>
    <row r="533" spans="1:4">
      <c r="A533" s="3" t="s">
        <v>3</v>
      </c>
      <c r="B533" s="4" t="s">
        <v>4</v>
      </c>
    </row>
    <row r="534" spans="1:4">
      <c r="A534" s="4" t="s">
        <v>52</v>
      </c>
      <c r="B534" s="4" t="s">
        <v>53</v>
      </c>
      <c r="C534" s="4" t="s">
        <v>155</v>
      </c>
      <c r="D534" s="4" t="s">
        <v>55</v>
      </c>
    </row>
    <row r="535" spans="1:4">
      <c r="A535" s="4" t="s">
        <v>56</v>
      </c>
      <c r="B535" s="4" t="s">
        <v>57</v>
      </c>
      <c r="C535" s="4" t="s">
        <v>58</v>
      </c>
    </row>
    <row r="536" spans="1:4">
      <c r="A536" s="4" t="s">
        <v>59</v>
      </c>
      <c r="B536" s="4" t="s">
        <v>60</v>
      </c>
      <c r="C536" s="4" t="s">
        <v>191</v>
      </c>
      <c r="D536" s="4" t="s">
        <v>55</v>
      </c>
    </row>
    <row r="537" spans="1:4">
      <c r="A537" s="4" t="s">
        <v>62</v>
      </c>
      <c r="B537" s="4" t="s">
        <v>63</v>
      </c>
      <c r="C537" s="4" t="s">
        <v>64</v>
      </c>
    </row>
    <row r="538" spans="1:4">
      <c r="A538" s="4" t="s">
        <v>65</v>
      </c>
      <c r="B538" s="4" t="s">
        <v>66</v>
      </c>
      <c r="C538" s="4" t="s">
        <v>278</v>
      </c>
    </row>
    <row r="539" spans="1:4">
      <c r="A539" s="4" t="s">
        <v>68</v>
      </c>
      <c r="B539" s="4" t="s">
        <v>69</v>
      </c>
      <c r="C539" s="4" t="s">
        <v>201</v>
      </c>
      <c r="D539" s="4" t="s">
        <v>279</v>
      </c>
    </row>
    <row r="540" spans="1:4">
      <c r="A540" s="4" t="s">
        <v>72</v>
      </c>
      <c r="B540" s="4" t="s">
        <v>73</v>
      </c>
      <c r="C540" s="4" t="s">
        <v>115</v>
      </c>
      <c r="D540" s="4" t="s">
        <v>279</v>
      </c>
    </row>
    <row r="541" spans="1:4">
      <c r="A541" s="4" t="s">
        <v>75</v>
      </c>
      <c r="B541" s="6" t="s">
        <v>76</v>
      </c>
      <c r="C541" s="7" t="n">
        <v>144</v>
      </c>
    </row>
    <row r="542" spans="1:4">
      <c r="A542" s="4" t="s">
        <v>77</v>
      </c>
      <c r="B542" s="6" t="s">
        <v>78</v>
      </c>
      <c r="C542" s="5" t="n">
        <v>455</v>
      </c>
    </row>
    <row r="543" spans="1:4">
      <c r="A543" s="4" t="s">
        <v>79</v>
      </c>
      <c r="B543" s="6" t="s">
        <v>80</v>
      </c>
      <c r="C543" s="5" t="n">
        <v>791</v>
      </c>
    </row>
    <row r="544" spans="1:4">
      <c r="A544" s="4" t="s">
        <v>81</v>
      </c>
      <c r="B544" s="6" t="s">
        <v>82</v>
      </c>
      <c r="C544" s="7" t="n">
        <v>1741</v>
      </c>
    </row>
    <row r="545" spans="1:4">
      <c r="A545" s="4" t="s">
        <v>280</v>
      </c>
    </row>
    <row r="546" spans="1:4">
      <c r="A546" s="3" t="s">
        <v>3</v>
      </c>
      <c r="B546" s="4" t="s">
        <v>4</v>
      </c>
    </row>
    <row r="547" spans="1:4">
      <c r="A547" s="4" t="s">
        <v>52</v>
      </c>
      <c r="B547" s="4" t="s">
        <v>53</v>
      </c>
      <c r="C547" s="4" t="s">
        <v>155</v>
      </c>
      <c r="D547" s="4" t="s">
        <v>55</v>
      </c>
    </row>
    <row r="548" spans="1:4">
      <c r="A548" s="4" t="s">
        <v>56</v>
      </c>
      <c r="B548" s="4" t="s">
        <v>57</v>
      </c>
      <c r="C548" s="4" t="s">
        <v>84</v>
      </c>
    </row>
    <row r="549" spans="1:4">
      <c r="A549" s="4" t="s">
        <v>59</v>
      </c>
      <c r="B549" s="4" t="s">
        <v>60</v>
      </c>
      <c r="C549" s="4" t="s">
        <v>191</v>
      </c>
      <c r="D549" s="4" t="s">
        <v>55</v>
      </c>
    </row>
    <row r="550" spans="1:4">
      <c r="A550" s="4" t="s">
        <v>62</v>
      </c>
      <c r="B550" s="4" t="s">
        <v>63</v>
      </c>
      <c r="C550" s="4" t="s">
        <v>64</v>
      </c>
    </row>
    <row r="551" spans="1:4">
      <c r="A551" s="4" t="s">
        <v>65</v>
      </c>
      <c r="B551" s="4" t="s">
        <v>66</v>
      </c>
      <c r="C551" s="4" t="s">
        <v>281</v>
      </c>
    </row>
    <row r="552" spans="1:4">
      <c r="A552" s="4" t="s">
        <v>68</v>
      </c>
      <c r="B552" s="4" t="s">
        <v>69</v>
      </c>
      <c r="C552" s="4" t="s">
        <v>201</v>
      </c>
      <c r="D552" s="4" t="s">
        <v>279</v>
      </c>
    </row>
    <row r="553" spans="1:4">
      <c r="A553" s="4" t="s">
        <v>72</v>
      </c>
      <c r="B553" s="4" t="s">
        <v>73</v>
      </c>
      <c r="C553" s="4" t="s">
        <v>118</v>
      </c>
      <c r="D553" s="4" t="s">
        <v>279</v>
      </c>
    </row>
    <row r="554" spans="1:4">
      <c r="A554" s="4" t="s">
        <v>75</v>
      </c>
      <c r="B554" s="6" t="s">
        <v>76</v>
      </c>
      <c r="C554" s="7" t="n">
        <v>118</v>
      </c>
    </row>
    <row r="555" spans="1:4">
      <c r="A555" s="4" t="s">
        <v>77</v>
      </c>
      <c r="B555" s="6" t="s">
        <v>78</v>
      </c>
      <c r="C555" s="5" t="n">
        <v>377</v>
      </c>
    </row>
    <row r="556" spans="1:4">
      <c r="A556" s="4" t="s">
        <v>79</v>
      </c>
      <c r="B556" s="6" t="s">
        <v>80</v>
      </c>
      <c r="C556" s="5" t="n">
        <v>659</v>
      </c>
    </row>
    <row r="557" spans="1:4">
      <c r="A557" s="4" t="s">
        <v>81</v>
      </c>
      <c r="B557" s="6" t="s">
        <v>82</v>
      </c>
      <c r="C557" s="7" t="n">
        <v>1460</v>
      </c>
    </row>
    <row r="558" spans="1:4">
      <c r="A558" s="4" t="s">
        <v>282</v>
      </c>
    </row>
    <row r="559" spans="1:4">
      <c r="A559" s="3" t="s">
        <v>3</v>
      </c>
      <c r="B559" s="4" t="s">
        <v>4</v>
      </c>
    </row>
    <row r="560" spans="1:4">
      <c r="A560" s="4" t="s">
        <v>52</v>
      </c>
      <c r="B560" s="4" t="s">
        <v>53</v>
      </c>
      <c r="C560" s="4" t="s">
        <v>155</v>
      </c>
      <c r="D560" s="4" t="s">
        <v>137</v>
      </c>
    </row>
    <row r="561" spans="1:4">
      <c r="A561" s="4" t="s">
        <v>56</v>
      </c>
      <c r="B561" s="4" t="s">
        <v>57</v>
      </c>
      <c r="C561" s="4" t="s">
        <v>84</v>
      </c>
      <c r="D561" s="4" t="s">
        <v>138</v>
      </c>
    </row>
    <row r="562" spans="1:4">
      <c r="A562" s="4" t="s">
        <v>59</v>
      </c>
      <c r="B562" s="4" t="s">
        <v>60</v>
      </c>
      <c r="C562" s="4" t="s">
        <v>283</v>
      </c>
      <c r="D562" s="4" t="s">
        <v>137</v>
      </c>
    </row>
    <row r="563" spans="1:4">
      <c r="A563" s="4" t="s">
        <v>62</v>
      </c>
      <c r="B563" s="4" t="s">
        <v>63</v>
      </c>
      <c r="C563" s="4" t="s">
        <v>64</v>
      </c>
      <c r="D563" s="4" t="s">
        <v>138</v>
      </c>
    </row>
    <row r="564" spans="1:4">
      <c r="A564" s="4" t="s">
        <v>65</v>
      </c>
      <c r="B564" s="4" t="s">
        <v>66</v>
      </c>
      <c r="C564" s="4" t="s">
        <v>85</v>
      </c>
      <c r="D564" s="4" t="s">
        <v>138</v>
      </c>
    </row>
    <row r="565" spans="1:4">
      <c r="A565" s="4" t="s">
        <v>68</v>
      </c>
      <c r="B565" s="4" t="s">
        <v>69</v>
      </c>
      <c r="C565" s="4" t="s">
        <v>201</v>
      </c>
      <c r="D565" s="4" t="s">
        <v>284</v>
      </c>
    </row>
    <row r="566" spans="1:4">
      <c r="A566" s="4" t="s">
        <v>72</v>
      </c>
      <c r="B566" s="4" t="s">
        <v>73</v>
      </c>
      <c r="C566" s="4" t="s">
        <v>218</v>
      </c>
      <c r="D566" s="4" t="s">
        <v>284</v>
      </c>
    </row>
    <row r="567" spans="1:4">
      <c r="A567" s="4" t="s">
        <v>75</v>
      </c>
      <c r="B567" s="6" t="s">
        <v>76</v>
      </c>
      <c r="C567" s="7" t="n">
        <v>111</v>
      </c>
    </row>
    <row r="568" spans="1:4">
      <c r="A568" s="4" t="s">
        <v>77</v>
      </c>
      <c r="B568" s="6" t="s">
        <v>78</v>
      </c>
      <c r="C568" s="5" t="n">
        <v>356</v>
      </c>
    </row>
    <row r="569" spans="1:4">
      <c r="A569" s="4" t="s">
        <v>79</v>
      </c>
      <c r="B569" s="6" t="s">
        <v>80</v>
      </c>
      <c r="C569" s="5" t="n">
        <v>621</v>
      </c>
    </row>
    <row r="570" spans="1:4">
      <c r="A570" s="4" t="s">
        <v>81</v>
      </c>
      <c r="B570" s="6" t="s">
        <v>82</v>
      </c>
      <c r="C570" s="7" t="n">
        <v>1380</v>
      </c>
    </row>
    <row r="571" spans="1:4"/>
    <row r="572" spans="1:4">
      <c r="A572" s="4" t="s">
        <v>55</v>
      </c>
      <c r="B572" s="4" t="s">
        <v>44</v>
      </c>
    </row>
    <row r="573" spans="1:4">
      <c r="A573" s="4" t="s">
        <v>71</v>
      </c>
      <c r="B573" s="4" t="s">
        <v>285</v>
      </c>
    </row>
    <row r="574" spans="1:4">
      <c r="A574" s="4" t="s">
        <v>94</v>
      </c>
      <c r="B574" s="4" t="s">
        <v>286</v>
      </c>
    </row>
    <row r="575" spans="1:4">
      <c r="A575" s="4" t="s">
        <v>111</v>
      </c>
      <c r="B575" s="4" t="s">
        <v>287</v>
      </c>
    </row>
    <row r="576" spans="1:4">
      <c r="A576" s="4" t="s">
        <v>114</v>
      </c>
      <c r="B576" s="4" t="s">
        <v>288</v>
      </c>
    </row>
    <row r="577" spans="1:4">
      <c r="A577" s="4" t="s">
        <v>289</v>
      </c>
      <c r="B577" s="4" t="s">
        <v>290</v>
      </c>
    </row>
    <row r="578" spans="1:4">
      <c r="A578" s="4" t="s">
        <v>291</v>
      </c>
      <c r="B578" s="4" t="s">
        <v>292</v>
      </c>
    </row>
    <row r="579" spans="1:4">
      <c r="A579" s="4" t="s">
        <v>138</v>
      </c>
      <c r="B579" s="4" t="s">
        <v>123</v>
      </c>
    </row>
    <row r="580" spans="1:4">
      <c r="A580" s="4" t="s">
        <v>293</v>
      </c>
      <c r="B580" s="4" t="s">
        <v>294</v>
      </c>
    </row>
    <row r="581" spans="1:4">
      <c r="A581" s="4" t="s">
        <v>151</v>
      </c>
      <c r="B581" s="4" t="s">
        <v>295</v>
      </c>
    </row>
    <row r="582" spans="1:4">
      <c r="A582" s="4" t="s">
        <v>161</v>
      </c>
      <c r="B582" s="4" t="s">
        <v>296</v>
      </c>
    </row>
    <row r="583" spans="1:4">
      <c r="A583" s="4" t="s">
        <v>174</v>
      </c>
      <c r="B583" s="4" t="s">
        <v>297</v>
      </c>
    </row>
    <row r="584" spans="1:4">
      <c r="A584" s="4" t="s">
        <v>181</v>
      </c>
      <c r="B584" s="4" t="s">
        <v>168</v>
      </c>
    </row>
    <row r="585" spans="1:4">
      <c r="A585" s="4" t="s">
        <v>196</v>
      </c>
      <c r="B585" s="4" t="s">
        <v>189</v>
      </c>
    </row>
    <row r="586" spans="1:4">
      <c r="A586" s="4" t="s">
        <v>202</v>
      </c>
      <c r="B586" s="4" t="s">
        <v>298</v>
      </c>
    </row>
    <row r="587" spans="1:4">
      <c r="A587" s="4" t="s">
        <v>213</v>
      </c>
      <c r="B587" s="4" t="s">
        <v>299</v>
      </c>
    </row>
    <row r="588" spans="1:4">
      <c r="A588" s="4" t="s">
        <v>300</v>
      </c>
      <c r="B588" s="4" t="s">
        <v>301</v>
      </c>
    </row>
    <row r="589" spans="1:4">
      <c r="A589" s="4" t="s">
        <v>227</v>
      </c>
      <c r="B589" s="4" t="s">
        <v>302</v>
      </c>
    </row>
    <row r="590" spans="1:4">
      <c r="A590" s="4" t="s">
        <v>303</v>
      </c>
      <c r="B590" s="4" t="s">
        <v>304</v>
      </c>
    </row>
    <row r="591" spans="1:4">
      <c r="A591" s="4" t="s">
        <v>248</v>
      </c>
      <c r="B591" s="4" t="s">
        <v>305</v>
      </c>
    </row>
    <row r="592" spans="1:4">
      <c r="A592" s="4" t="s">
        <v>279</v>
      </c>
      <c r="B592" s="4" t="s">
        <v>306</v>
      </c>
    </row>
  </sheetData>
  <mergeCells count="23">
    <mergeCell ref="C1:D1"/>
    <mergeCell ref="A571:C571"/>
    <mergeCell ref="B572:C572"/>
    <mergeCell ref="B573:C573"/>
    <mergeCell ref="B574:C574"/>
    <mergeCell ref="B575:C575"/>
    <mergeCell ref="B576:C576"/>
    <mergeCell ref="B577:C577"/>
    <mergeCell ref="B578:C578"/>
    <mergeCell ref="B579:C579"/>
    <mergeCell ref="B580:C580"/>
    <mergeCell ref="B581:C581"/>
    <mergeCell ref="B582:C582"/>
    <mergeCell ref="B583:C583"/>
    <mergeCell ref="B584:C584"/>
    <mergeCell ref="B585:C585"/>
    <mergeCell ref="B586:C586"/>
    <mergeCell ref="B587:C587"/>
    <mergeCell ref="B588:C588"/>
    <mergeCell ref="B589:C589"/>
    <mergeCell ref="B590:C590"/>
    <mergeCell ref="B591:C591"/>
    <mergeCell ref="B592:C59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4T11:23:13Z</dcterms:created>
  <dcterms:modified xmlns:dcterms="http://purl.org/dc/terms/" xmlns:xsi="http://www.w3.org/2001/XMLSchema-instance" xsi:type="dcterms:W3CDTF">2017-11-24T11:23:13Z</dcterms:modified>
</cp:coreProperties>
</file>